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and Signific" sheetId="10" state="visible" r:id="rId10"/>
    <sheet xmlns:r="http://schemas.openxmlformats.org/officeDocument/2006/relationships" name="Acquisition and Divestitures" sheetId="11" state="visible" r:id="rId11"/>
    <sheet xmlns:r="http://schemas.openxmlformats.org/officeDocument/2006/relationships" name="Revenue Recognition"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Accrued Expenses and Other Curr"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 and Contingencies" sheetId="22" state="visible" r:id="rId22"/>
    <sheet xmlns:r="http://schemas.openxmlformats.org/officeDocument/2006/relationships" name="Business Segments and Customer " sheetId="23" state="visible" r:id="rId23"/>
    <sheet xmlns:r="http://schemas.openxmlformats.org/officeDocument/2006/relationships" name="Capital Stock" sheetId="24" state="visible" r:id="rId24"/>
    <sheet xmlns:r="http://schemas.openxmlformats.org/officeDocument/2006/relationships" name="401(k) Plan"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Nature of Business and Signif_2" sheetId="29" state="visible" r:id="rId29"/>
    <sheet xmlns:r="http://schemas.openxmlformats.org/officeDocument/2006/relationships" name="Nature of Business and Signif_3" sheetId="30" state="visible" r:id="rId30"/>
    <sheet xmlns:r="http://schemas.openxmlformats.org/officeDocument/2006/relationships" name="Acquisitions and Divestitures (" sheetId="31" state="visible" r:id="rId31"/>
    <sheet xmlns:r="http://schemas.openxmlformats.org/officeDocument/2006/relationships" name="Revenue Recognition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Derivative Instruments and He_2" sheetId="37" state="visible" r:id="rId37"/>
    <sheet xmlns:r="http://schemas.openxmlformats.org/officeDocument/2006/relationships" name="Accrued Expenses and Other Cu_2" sheetId="38" state="visible" r:id="rId38"/>
    <sheet xmlns:r="http://schemas.openxmlformats.org/officeDocument/2006/relationships" name="Stock-Based Compensation Plans "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Business Segments and Custome_2" sheetId="42" state="visible" r:id="rId42"/>
    <sheet xmlns:r="http://schemas.openxmlformats.org/officeDocument/2006/relationships" name="Fair Value Measurements (Tables" sheetId="43" state="visible" r:id="rId43"/>
    <sheet xmlns:r="http://schemas.openxmlformats.org/officeDocument/2006/relationships" name="Nature of Business and Signif_4" sheetId="44" state="visible" r:id="rId44"/>
    <sheet xmlns:r="http://schemas.openxmlformats.org/officeDocument/2006/relationships" name="Nature of Business and Signif_5" sheetId="45" state="visible" r:id="rId45"/>
    <sheet xmlns:r="http://schemas.openxmlformats.org/officeDocument/2006/relationships" name="Acquisition and Divestitures - " sheetId="46" state="visible" r:id="rId46"/>
    <sheet xmlns:r="http://schemas.openxmlformats.org/officeDocument/2006/relationships" name="Acquisition and Divestitures _2" sheetId="47" state="visible" r:id="rId47"/>
    <sheet xmlns:r="http://schemas.openxmlformats.org/officeDocument/2006/relationships" name="Acquisition and Divestitures -D"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Revenue Recognition - Performan" sheetId="51" state="visible" r:id="rId51"/>
    <sheet xmlns:r="http://schemas.openxmlformats.org/officeDocument/2006/relationships" name="Other Current Assets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 Long-term debt (Details)" sheetId="58" state="visible" r:id="rId58"/>
    <sheet xmlns:r="http://schemas.openxmlformats.org/officeDocument/2006/relationships" name="Debt - Narrative (Details)" sheetId="59" state="visible" r:id="rId59"/>
    <sheet xmlns:r="http://schemas.openxmlformats.org/officeDocument/2006/relationships" name="Debt - Loan Payments (Details)" sheetId="60" state="visible" r:id="rId60"/>
    <sheet xmlns:r="http://schemas.openxmlformats.org/officeDocument/2006/relationships" name="Derivative Instruments and He_3" sheetId="61" state="visible" r:id="rId61"/>
    <sheet xmlns:r="http://schemas.openxmlformats.org/officeDocument/2006/relationships" name="Accrued Expenses and Other Cu_3"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Stock-Based Compensation Plan_5" sheetId="66" state="visible" r:id="rId66"/>
    <sheet xmlns:r="http://schemas.openxmlformats.org/officeDocument/2006/relationships" name="Income Taxes -Components of Pro" sheetId="67" state="visible" r:id="rId67"/>
    <sheet xmlns:r="http://schemas.openxmlformats.org/officeDocument/2006/relationships" name="Income Taxes - Effective Income" sheetId="68" state="visible" r:id="rId68"/>
    <sheet xmlns:r="http://schemas.openxmlformats.org/officeDocument/2006/relationships" name="Income Taxes - Deferred Tax Ass" sheetId="69" state="visible" r:id="rId69"/>
    <sheet xmlns:r="http://schemas.openxmlformats.org/officeDocument/2006/relationships" name="Leases - Components of Lease Ex" sheetId="70" state="visible" r:id="rId70"/>
    <sheet xmlns:r="http://schemas.openxmlformats.org/officeDocument/2006/relationships" name="Leases - Narrative (Details)" sheetId="71" state="visible" r:id="rId71"/>
    <sheet xmlns:r="http://schemas.openxmlformats.org/officeDocument/2006/relationships" name="Leases - Maturities of Operatin" sheetId="72" state="visible" r:id="rId72"/>
    <sheet xmlns:r="http://schemas.openxmlformats.org/officeDocument/2006/relationships" name="Leases - Supplemental Lease Inf" sheetId="73" state="visible" r:id="rId73"/>
    <sheet xmlns:r="http://schemas.openxmlformats.org/officeDocument/2006/relationships" name="Business Segments and Custome_3" sheetId="74" state="visible" r:id="rId74"/>
    <sheet xmlns:r="http://schemas.openxmlformats.org/officeDocument/2006/relationships" name="Business Segments and Custome_4" sheetId="75" state="visible" r:id="rId75"/>
    <sheet xmlns:r="http://schemas.openxmlformats.org/officeDocument/2006/relationships" name="Business Segments and Custome_5" sheetId="76" state="visible" r:id="rId76"/>
    <sheet xmlns:r="http://schemas.openxmlformats.org/officeDocument/2006/relationships" name="Business Segments and Custome_6" sheetId="77" state="visible" r:id="rId77"/>
    <sheet xmlns:r="http://schemas.openxmlformats.org/officeDocument/2006/relationships" name="Capital Stock (Details)" sheetId="78" state="visible" r:id="rId78"/>
    <sheet xmlns:r="http://schemas.openxmlformats.org/officeDocument/2006/relationships" name="401(k) Plan (Details)" sheetId="79" state="visible" r:id="rId79"/>
    <sheet xmlns:r="http://schemas.openxmlformats.org/officeDocument/2006/relationships" name="Fair Value Measurements - Liabi" sheetId="80" state="visible" r:id="rId80"/>
    <sheet xmlns:r="http://schemas.openxmlformats.org/officeDocument/2006/relationships" name="Fair Value Measurements - Narra" sheetId="81" state="visible" r:id="rId81"/>
    <sheet xmlns:r="http://schemas.openxmlformats.org/officeDocument/2006/relationships" name="Fair Value Measurements - Earn-" sheetId="82" state="visible" r:id="rId82"/>
    <sheet xmlns:r="http://schemas.openxmlformats.org/officeDocument/2006/relationships" name="Subsequent Events (Details)"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676</t>
        </is>
      </c>
      <c r="C9" s="4" t="inlineStr">
        <is>
          <t xml:space="preserve"> </t>
        </is>
      </c>
      <c r="D9" s="4" t="inlineStr">
        <is>
          <t xml:space="preserve"> </t>
        </is>
      </c>
    </row>
    <row r="10">
      <c r="A10" s="4" t="inlineStr">
        <is>
          <t>Entity Registrant Name</t>
        </is>
      </c>
      <c r="B10" s="4" t="inlineStr">
        <is>
          <t>VS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0649263</t>
        </is>
      </c>
      <c r="C12" s="4" t="inlineStr">
        <is>
          <t xml:space="preserve"> </t>
        </is>
      </c>
      <c r="D12" s="4" t="inlineStr">
        <is>
          <t xml:space="preserve"> </t>
        </is>
      </c>
    </row>
    <row r="13">
      <c r="A13" s="4" t="inlineStr">
        <is>
          <t>Entity Address, Address Line One</t>
        </is>
      </c>
      <c r="B13" s="4" t="inlineStr">
        <is>
          <t>6348 Walker Lane</t>
        </is>
      </c>
      <c r="C13" s="4" t="inlineStr">
        <is>
          <t xml:space="preserve"> </t>
        </is>
      </c>
      <c r="D13" s="4" t="inlineStr">
        <is>
          <t xml:space="preserve"> </t>
        </is>
      </c>
    </row>
    <row r="14">
      <c r="A14" s="4" t="inlineStr">
        <is>
          <t>Entity Address, City or Town</t>
        </is>
      </c>
      <c r="B14" s="4" t="inlineStr">
        <is>
          <t>Alexandria,</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31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960-4600</t>
        </is>
      </c>
      <c r="C18" s="4" t="inlineStr">
        <is>
          <t xml:space="preserve"> </t>
        </is>
      </c>
      <c r="D18" s="4" t="inlineStr">
        <is>
          <t xml:space="preserve"> </t>
        </is>
      </c>
    </row>
    <row r="19">
      <c r="A19" s="4" t="inlineStr">
        <is>
          <t>Title of 12(b) Security</t>
        </is>
      </c>
      <c r="B19" s="4" t="inlineStr">
        <is>
          <t>Common Stock, par value $0.05 per share</t>
        </is>
      </c>
      <c r="C19" s="4" t="inlineStr">
        <is>
          <t xml:space="preserve"> </t>
        </is>
      </c>
      <c r="D19" s="4" t="inlineStr">
        <is>
          <t xml:space="preserve"> </t>
        </is>
      </c>
    </row>
    <row r="20">
      <c r="A20" s="4" t="inlineStr">
        <is>
          <t>Trading Symbol</t>
        </is>
      </c>
      <c r="B20" s="4" t="inlineStr">
        <is>
          <t>VSE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6</v>
      </c>
    </row>
    <row r="32">
      <c r="A32" s="4" t="inlineStr">
        <is>
          <t>Entity Common Stock, Shares Outstanding (in shares)</t>
        </is>
      </c>
      <c r="B32" s="4" t="inlineStr">
        <is>
          <t xml:space="preserve"> </t>
        </is>
      </c>
      <c r="C32" s="6" t="n">
        <v>12835927</v>
      </c>
      <c r="D32" s="4" t="inlineStr">
        <is>
          <t xml:space="preserve"> </t>
        </is>
      </c>
    </row>
    <row r="33">
      <c r="A33" s="4" t="inlineStr">
        <is>
          <t>Documents Incorporated by Reference</t>
        </is>
      </c>
      <c r="B33" s="4" t="inlineStr">
        <is>
          <t>Portions of Registrant's definitive proxy statement for the Annual Meeting of Stockholders expected to be held on May 3, 2023, which is expected to be filed with the Securities and Exchange Commission on or about April 2, 2023, have been incorporated herein by reference into Part III of this report.</t>
        </is>
      </c>
      <c r="C33" s="4" t="inlineStr">
        <is>
          <t xml:space="preserve"> </t>
        </is>
      </c>
      <c r="D33" s="4" t="inlineStr">
        <is>
          <t xml:space="preserve"> </t>
        </is>
      </c>
    </row>
    <row r="34">
      <c r="A34" s="4" t="inlineStr">
        <is>
          <t>Entity Central Index Key</t>
        </is>
      </c>
      <c r="B34" s="4" t="inlineStr">
        <is>
          <t>000010275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ignificant Accounting Policies</t>
        </is>
      </c>
      <c r="B4" s="4" t="inlineStr">
        <is>
          <t>Nature of Business and Summary of Significant Accounting Policies Nature of Business The term "VSE," the "Company," "us," "we," or "our" means VSE and its subsidiaries and divisions unless the context indicates operations of only VSE as the parent company. Our operations include aftermarket supply chain management solutions and parts supply for vehicle fleets; maintenance, repair, and overhaul ("MRO") services and parts supply for aviation clients; vehicle and equipment maintenance and refurbishment; logistics; engineering; energy services; IT and health care IT solutions; and consulting services. We serve the United States Government (the "government"), including the United States Department of Defense ("DoD"), federal civilian agencies, and other commercial customers. Principles of Consolidation and Basis of Presentation The consolidated financial statements consist of the operations of our parent company and our wholly owned subsidiaries. All intercompany transactions have been eliminated in consolidation. Use of Estimates The preparation of financial statements in conformity with generally accepted accounting principles in the United States ("U.S. GAAP") requires us to make estimates and assumptions that affect the reported amounts of assets and liabilities and disclosure of contingencies at the date of the financial statements and the reported amounts of revenues and expenses during the reporting period. Actual results could differ from those estimates. Significant estimates affecting the financial statements may include, but are not limited to, fair value measurements, inventory provisions, collectability of receivables, estimated profitability of long-term contracts, valuation allowances on deferred tax assets, fair value of goodwill and other intangible assets and contingencies. Stock-Based Compensation We issue stock-based awards as compensation to employees and directors. Stock-based awards include stock-settled bonus awards, vesting stock awards and performance share awards. We recognize stock-based compensation expense over the underlying award’s requisite service period, as measured using the award’s grant date fair value. Our policy is to recognize forfeitures as they occur. For performance share awards, we assess the probability of achieving the performance conditions at each reporting period end and adjust compensation expense based on the number of shares we expect to ultimately issue. 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As a result of incurring a net loss for the year ended December 31, 2020, potential dilutive shares were excluded from diluted loss per share as the effect would have been anti-dilutive. The antidilutive common stock equivalents excluded from the diluted per share calculation were not material. Years Ended December 31, 2022 2021 2020 Basic weighted average common shares outstanding 12,780,117 12,551,459 11,034,256 Effect of dilutive shares 47,777 81,415 — Diluted weighted average common shares outstanding 12,827,894 12,632,874 11,034,256 Cash and Cash Equivalents We consider all highly liquid investments with an original maturity of three months or less to be cash equivalents. Due to the short maturity of these instruments, the carrying values on our consolidated balance sheets approximate fair value. Property and Equipment Property and equipment is recorded at cost, net of accumulated depreciation and amortization. Depreciation and amortization is generally provided on the straight-line method over the estimated useful lives of the various assets. Property and equipment is generally depreciated over the following estimated useful lives: computer equipment, furniture, other equipment from three Leases We determine at inception whether an arrangement that provides us control over the use of an asset is a lease. Substantially all of our leases are long-term operating leases for facilities with fixed payment terms. We recognize a right-of-use ("ROU") asset and a lease liability upon commencement of our operating leases. The initial lease liability is equal to the future fixed minimum lease payments discounted using our incremental borrowing rate, on a secured basis. The lease term includes option renewal periods and early termination payments when it is reasonably certain that we will exercise those rights. The initial measurement of the ROU asset is equal to the initial lease liability plus any initial indirect costs and prepayments, less any lease incentives. We recognize lease costs on a straight-line basis over the remaining lease term, except for variable lease payments that are expensed in the period in which the obligation for those payments is incurred. Leases with an initial term of 12 months or less with purchase options or extension options that are not reasonably certain to be exercised are not recorded on the balance sheet. Operating lease cost is included in costs and operating expenses on our consolidated statement of income. Concentration of Credit Risk Financial instruments that potentially subject us to concentration of credit risk consist primarily of our trade receivables. Our trade receivables consist of amounts due from various commercial entities and government clients. We believe that concentrations of credit risk with respect to trade receivables are limited due to the large number of customers comprising the customer base and their dispersion across many different geographic regions. Contracts with the government, either as a prime or subcontractor, accounted for approximately 47%, 57%, and 69% of revenues for the years ended December 31, 2022, 2021 and 2020, respectively.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 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and Defense segment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and-materials. Revenues result from work performed on these contracts by our employees and our subcontractors and from costs for materials and other work-related costs allowed under our contracts. Revenues on cost-plus contracts are recorded as contract allowable costs are incurred and fees are earned. Variable consideration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We generally recognize revenue using the time-elapsed output method for our fixed-price service offering performance obligations. For certain deliverable-based fixed-price performance obligations, revenue is recognized over time using costs incurred to date relative to total estimated costs at completion.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T&amp;M")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s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21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 Receivables and Unbilled Receivables Receivables are recorded at amounts earned less an allowance. We review our receivables regularly to determine if there are any potentially uncollectible accounts. The majority of our receivables are from government agencies, where there is minimal credit risk.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 Allowance for Credit Losses We establish allowances for credit losses on our accounts receivable and unbilled receivables. To measure expected credit losses, we have disaggregated pools of receivable balances by segment. Within each segment, receivables exhibit similar risk characteristics. In determining the amount of the allowance for credit losses, we consider historical collectability based on past due status. We also consider current market conditions and forecasts of future economic conditions to inform potential adjustments to historical loss data. In addition, we also record allowance for credit losses for specific receivables that are deemed to have a higher risk profile than the rest of the respective pool of receivables, such as concerns about a specific customer's inability to meet its financial obligation to us. The adequacy of these allowances is assessed quarterly through consideration of factors on a collective basis where similar characteristics exist and on an individual basis. Inventories Inventories are stated at the lower of cost or net realizable value using the first-in, first-out ("FIFO") method. Inventories consist primarily of finished goods replacement parts for our Fleet and Aviation segments, and also include related purchasing, storage and handling costs. Inventories for our Aviation segment consist primarily of aftermarket parts for distribution, and general aviation engine accessories and parts, and also include related purchasing, overhaul labor, storage and handling costs. We periodically evaluate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During 2021, we recorded a $24.4 million provision for inventory within cost and operating expenses primarily related to slow moving and excess quantities of Aviation segment inventory supporting certain international region distribution programs entered into prior to 2019. Deferred Compensation Plans We established the VSE Corporation Deferred Supplemental Compensation Plan ("DSC Plan") for the benefit of certain key management employees to be incentivized and rewarded based on overall company performance. We recognized DSC Plan expenses of $0.3 million, $0.4 million and $1.0 million for the years ended December 31, 2022, 2021 and 2020, respectively. We invest in corporate owned life insurance ("COLI") products and in mutual funds that are held in a Rabbi Trust to fund the DSC Plan obligations. The COLI investments are recorded at cash surrender value and the mutual fund investments are recorded at fair value. The DSC Plan assets are included in other assets on the accompanying consolidated balance sheets. Gains and losses recognized on the changes in fair value of the investments are recorded as selling, general and administrative expenses on the accompanying consolidated statements of income. We recorded a net gain of $22 thousand and net losses of $0.6 million and $0.9 million for the years ended December 31, 2022, 2021 and 2020, respectively. Derivative Instruments Derivative instruments are recorded on the consolidated balance sheets at fair value. Unrealized gains and losses on derivatives designated as cash flow hedges are report in other comprehensive income (loss) and reclassified into earnings in a manner that matches the timing of the earnings impact of the hedged transactions.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Business Combinations We allocate the purchase price of acquired entities to the underlying tangible and identifiable intangible assets acquired and liabilities assumed based on their respective estimated fair values, with any excess recorded as goodwill. The operating results of acquired businesses are included in our results of operations beginning as of their effective acquisition dates. For contingent consideration arrangements, a liability is recognized at fair value as of the acquisition date with subsequent fair value adjustments recorded in operations. Goodwill and Other Intangible Assets Goodwill represents the purchase price paid in excess of the fair value of net tangible and intangible assets acquired in a business combination. Goodwill is tested for potential impairment at the reporting unit level annually at the beginning of the fourth quarter, or whenever events or changes in circumstances indicate that the carrying value may not be recoverable. We estimate and compare the fair value of each reporting unit to its respective carrying value including goodwill. The fair value of our reporting units is determined using a combination of the income approach and the market approac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mpairment of Long-Lived Assets (Excluding Goodwill) We review our long-lived assets, including amortizable intangible assets and property and equipment, for impairment whenever events or changes in facts and circumstances indicate that their carrying values may not be fully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Recent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the acquirer had originated the contracts. The new standard is effective on a prospective basis for fiscal years and interim reporting periods within those fiscal years beginning after December 15, 2022, with early adoption permitted. We elected to early adopt this standard during the first quarter 2022 and will apply the guidance prospectively to business combinations entered into subsequent to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and Divestitures</t>
        </is>
      </c>
      <c r="B4" s="4" t="inlineStr">
        <is>
          <t>Acquisitions and Divestitures Acquisitions Global Parts Group, Inc On July 26, 2021, our Aviation segment acquired Global Parts Group, Inc. ("Global Parts"), a privately owned company with operations in Augusta, Kansas. Global Parts provides distribution and MRO services for business and general aviation ("B&amp;GA") aircraft families. The acquisition expands our existing B&amp;GA focus and further diversifies our existing product and platform offerings to include additional airframe components, while expanding our customer base of regional and global B&amp;GA customers. The cash purchase price for Global Parts was approximately $40 million, net of cash acquired, which was funded using our existing bank revolving loan. The purchase price included $2 million of contingent consideration. Refer to Note (17) "Fair Value Measurements," for additional information regarding the earn-out obligation. We completed the purchase accounting valuation for this transaction in 2021 and recorded the final purchase price allocation as follows (in thousands): Description Fair Value Accounts receivable $ 6,410 Inventories 13,240 Prepaid expenses and other current assets 620 Property and equipment 368 Intangibles - customer related 16,000 Goodwill 10,019 Operating lease right-of-use-assets 3,043 Long-term deferred tax assets 1,775 Accounts payable (6,112) Accrued expenses and other current liabilities (1,936) Long-term operating lease liabilities (2,874) Net assets acquired, excluding cash $ 40,553 Cash consideration, net of cash acquired $ 38,553 Acquisition date estimated fair value of earn-out obligation 2,000 Total consideration $ 40,553 The value attributed to the customer relationship intangible asset is being amortized on a straight-line basis using a useful life of 15 years. None of the value attributed to goodwill and customer relationships was deductible for income tax purposes. Goodwill resulting from the acquisition reflects the strategic advantage of expanding our supply chain management capabilities through the diversification of our existing product and platform offerings to new customers. We incurred approximately $0.5 million of acquisition-related expenses associated with our Global Parts acquisition for the year ended December 31, 2021, which are included in selling, general and administrative expenses. Global Parts' results of operations are included in our Aviation segment in the accompanying consolidated financial statements beginning on the acquisition date of July 26, 2021. Had the acquisition occurred as of January 1, 2020, revenue and net income (loss) from consolidated operations, and basic and diluted earnings (loss) per share on a pro forma basis for the year ended December 31, 2021 and 2020 would not have been materially different than our reported amounts. HAECO Special Services, LLC On March 1, 2021, our Federal and Defense segment acquired HAECO Special Services, LLC ("HSS") from HAECO Airframe Services, LLC, a division of HAECO Americas ("HAECO") for the purchase price of $14.8 million. HSS is a leading provider of fully integrated MRO support solutions for military and government aircraft. HSS provides scheduled depot maintenance, contract field deployment and unscheduled drop-in maintenance for a United States DoD contract specifically for the sustainment of the U.S. Air Force ("USAF") KC-10 fleet. HSS operating results are included in our Federal and Defense segment in the accompanying consolidated financial statements beginning on the acquisition date of March 1, 2021. The acquisition was not material to our consolidated financial statements. Divestitures Prime Turbines Sale In January 2020, VSE’s subsidiary VSE Aviation, Inc. entered into two definitive agreements to sell (1) Prime Turbines LLC ("Prime Turbines") and (2) certain related inventory assets to PTB Holdings USA, LLC ("PTB"). The transaction was completed on February 26, 2020 with cash proceeds of $20.0 million, including final working capital adjustments, and a note receivable of $8.3 million received as consideration. As a result of the sale of the business and inventory, we derecognized the assets and liabilities of Prime Turbines and recorded a $7.5 million loss in 2020 which is reflected within loss on sale of a business entity and certain assets in the consolidated statements of income. CT Aerospace Asset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ed Revenue Our revenues are derived from the delivery of products to our customers and from services performed for commercial customers, the DoD, and various other government agencies. A summary of revenues by customer for each of our operating segments for the years ended December 31, 2022, 2021 and 2020 were as follows (in thousands): Year Ended December 31, 2022 Fleet Aviation Federal and Defense Total Commercial $ 104,162 $ 403,155 $ 583 $ 507,900 DoD 3,286 — 224,436 227,722 Other government 153,888 4,957 55,295 214,140 Total $ 261,336 $ 408,112 $ 280,314 $ 949,762 Year Ended December 31, 2021 Commercial $ 73,606 $ 245,380 $ 3,332 $ 322,318 DoD 12,689 — 220,733 233,422 Other government 147,237 2,472 45,404 195,113 Total $ 233,532 $ 247,852 $ 269,469 $ 750,853 Year Ended December 31, 2020 Commercial $ 42,733 $ 163,695 $ 1,877 $ 208,305 DoD 20,744 1,093 214,560 236,397 Other government 178,693 282 37,982 216,957 Total $ 242,170 $ 165,070 $ 254,419 $ 661,659 A summary of revenues by type for each of our operating segments for the year ended December 31, 2022, 2021 and 2020 were as follows (in thousands): Year Ended December 31, 2022 Fleet Aviation Federal and Defense Total Repair $ — $ 107,399 $ — $ 107,399 Distribution 261,336 300,713 — 562,049 Cost Plus Contract — — 139,958 139,958 Fixed Price Contract — — 98,674 98,674 T&amp;M Contract — — 41,682 41,682 Total $ 261,336 $ 408,112 $ 280,314 $ 949,762 Year Ended December 31, 2021 Repair $ — $ 75,725 $ — $ 75,725 Distribution 233,532 172,127 — 405,659 Cost Plus Contract — — 93,694 93,694 Fixed Price Contract — — 105,495 105,495 T&amp;M Contract — — 70,280 70,280 Total $ 233,532 $ 247,852 $ 269,469 $ 750,853 Year Ended December 31, 2020 Repair $ — $ 82,445 $ — $ 82,445 Distribution 242,170 82,625 — 324,795 Cost Plus Contract — — 79,064 79,064 Fixed Price Contract — — 138,406 138,406 T&amp;M Contract — — 36,949 36,949 Total $ 242,170 $ 165,070 $ 254,419 $ 661,659 Contract Balances Receivables, net, represent rights to consideration, which are unconditional other than the passage of time. A contract asset is a right to consideration that is conditional upon factors other than the passage of time. Contract assets include unbilled receivables and contract retentions but exclude billed receivables. Contract liabilities include customer advances, billings in excess of revenues and deferred revenue. Contract assets and liabilities are recorded net on a contract-by-contract basis and are generally classified as current based on our contract operating cycle. Receivables, net and unbilled receivables as of December 31, 2022 and 2021, respectively, were as follows (in thousands): 2022 2021 Receivables, net (1) $ 103,193 $ 76,587 Unbilled receivables 38,307 31,882 Total $ 141,500 $ 108,469 (1) Net of allowance of $2.1 million and $1.7 million as of December 31, 2022 and 2021, respectively. Unbilled receivables increased to $38.3 million as of December 31, 2022 from $31.9 million as of December 31, 2021, primarily due to revenue recognized in excess of billings. Contract liabilities, which are included in accrued expenses and other current liabilities in our consolidated balance sheet, were $6.4 million as of December 31, 2022 and $7.1 million as of December 31, 2021. For the year ended December 31, 2022 and 2021, we recognized revenue of $3.9 million and $5.1 million, respectively, that was previously included in the beginning balance of contract liabilities. Performance Obligations Our performance obligations are satisfied either at a point in time or over time as work progresses. Revenues from products and services transferred to customers at a point in time are primarily related to the sales of vehicle and aircraft parts in our Fleet and Aviation segments. Revenue recognized at a point in time accounted for approximately 59% and 54% of our revenues for the year ended December 31, 2022 and 2021, respectively. Revenues from products and services transferred to customers over time are primarily related to revenues in our Federal and Defense segment and MRO services in our Aviation segment. Revenues recognized over time accounted for approximately 41% and 46% of our revenues for the year ended December 31, 2022 and 2021, respectively. As of December 31, 2022, the aggregate amount of transaction prices allocated to unsatisfied or partially unsatisfied performance obligations was $187 million. Performance obligations expected to be satisfied within one year and greater than one year are 97% and 3%,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year ended December 31, 2022, revenue recognized from performance obligations satisfied in prior periods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as of December 31, 2022 and 2021 (in thousands): 2022 2021 Self insurance trust assets $ — $ 5,993 Current portion of notes receivable — 2,820 Vendor advances 14,998 14,552 Other 11,195 8,939 Total $ 26,193 $ 32,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as of December 31, 2022 and 2021 (in thousands): 2022 2021 Buildings and building improvements $ 30,482 $ 29,596 Computer equipment 29,728 28,084 Furniture, fixtures, equipment and other 48,788 39,377 Leasehold improvements 7,495 7,164 Land and land improvements 4,681 4,726 121,174 108,947 Less accumulated depreciation and amortization (73,205) (66,461) Total property and equipment, net $ 47,969 $ 42,486 Depreciation and amortization expense for the years ended December 31, 2022, 2021 and 2020 was $7.1 million, $6.1 million and $5.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goodwill for the years ended December 31, 2022 and 2021 by operating segment were as follows (in thousands): Fleet Federal and Defense Aviation (1) Total Balance as of December 31, 2020 $ 63,190 $ 30,883 $ 144,053 $ 238,126 Goodwill acquired — 608 10,019 10,627 Balance as of December 31, 2021 $ 63,190 $ 31,491 $ 154,072 $ 248,753 Adjustments to goodwill — 84 — 84 Balance as of December 31, 2022 $ 63,190 $ 31,575 $ 154,072 $ 248,837 (1) As of December 2022 and 2021, the Aviation segment accumulated goodwill impairment loss was $30.9 million. Goodwill increased during the year ended December 31, 2021 in connection with acquisitions completed during the period as discussed in Note (2) "Acquisitions and Divestitures." There were no impairments of goodwill during the years ended December 31, 2022 and 2021. During the year ended December 31, 2020, we recognized a $30.9 million goodwill impairment charge resulting from the negative impact of the COVID-19 pandemic on our Aviation reporting unit. Intangible assets consisted of the following (in thousands): Cost Accumulated Amortization Net Intangible Assets December 31, 2022 Contract and customer-related $ 206,291 $ (116,881) $ 89,410 Trade names 8,670 (7,456) 1,214 Total $ 214,961 $ (124,337) $ 90,624 December 31, 2021 Contract and customer-related $ 221,796 $ (116,385) $ 105,411 Acquired technologies 12,400 (11,915) 485 Trade names 8,670 (6,303) 2,367 Total $ 242,866 $ (134,603) $ 108,263 Intangible assets with a gross carrying value of 27.9 million were fully amortized during the year and are no longer reflected in the intangible asset values as of December 31, 2022. There were no impairment losses during 2022 and 2021. We recognized an impairment expense, included in goodwill and intangible impairment, of $2.8 million within the Aviation segment during the second quarter of 2020 in connection with the sale of all of the inventory of our CT Aerospace subsidiary. Amortization expense for the years ended December 31, 2022, 2021 and 2020 was $17.6 million, $18.5 million and $17.5 million, respectively. The estimated future annual amortization expense related to intangible assets are as follows (in thousands): Year Ending December 31, 2023 $ 13,639 2024 10,059 2025 9,015 2026 8,190 2027 6,444 Thereafter 43,277 Total $ 90,6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ng-term debt consisted of the following (in thousands): December 31, 2022 2021 Bank credit facility - term loan $ 100,000 $ 60,175 Bank credit facility - revolver loans 188,610 226,559 Principal amount of long-term debt 288,610 286,734 Less debt issuance costs (2,310) (2,165) Total long-term debt 286,300 284,569 Less current portion (10,000) (14,162) Long-term debt, net of current portion $ 276,300 $ 270,407 As of December 31, 2022, the interest rate on our outstanding term debt and weighted average interest rate on our aggregate outstanding revolver debt was 6.93% and 7.01%, respectively. Interest expense incurred on bank credit facilities was approximately $17.4 million, $11.2 million and $12.7 million for the years ended December 31, 2022, 2021 and 2020, respectively. We have a loan agreement with a group of banks from which we borrow amounts under the loan agreement to provide working capital support, fund letters of credit, and finance acquisitions. The loan agreement includes term and revolving loan facilities. The revolving loan facility provides for revolving loans and letters of credit. The maximum amount of credit available under the loan agreement for revolving loans and letters of credit is $350 million. Under the loan agreement we may elect to increase the maximum availability of the term loan facility, the revolving loan facility, or both facilities up to an aggregate additional amount of $100 million subject to lender approvals. The loan agreement also provides for letters of credit aggregating up to $25 million. As of December 31, 2022 and 2021, we had approximately $1.0 million in letters of credit outstanding. On October 7, 2022, we entered into the Fourth Amendment to our loan agreement which, among other things, (i) extended the maturity date from July 23, 2024 to October 7, 2025; (ii) reset the aggregate principal amount of the term loan to $100 million, (iii) modified the quarterly amortization payments on the term loan from $3.75 million to $2.50 million, (iv) increased the maximum Total Funded Debt to EBITDA Ratio from 4.25x to 4.50x, with such ratios decreasing thereafter, (v) changed the benchmark rate from LIBOR to Secured Overnight Financing Rate (SOFR) with a SOFR floor of 0%; and (vi) modified pricing to account for the change from LIBOR to SOFR. Borrowings under our loan agreement bear interest at a variable rate of interest based on Term SOFR or a base rate, plus in each case an applicable margin (based on our Total Funded Debt to EBITDA Ratio). The base rate for any day is a fluctuating rate per annum equal to the highest of (i) the Federal Funds Rate plus .50%; (ii) the Prime Rate and (iii) the sum of Term SOFR for a one month interest period, plus the difference between the additional Term SOFR interest margin for SOFR rate loans and the additional base rate interest margin for base rate loans. The applicable margins for SOFR loans ranges from 1.50% to 3.75% and .50% to 2.75% for base rate loans. We also pay a commitment fee with respect to undrawn amounts under the revolving loan facility ranging from .25% to .50% (based on our Total Funded Debt to EBITDA Ratio) and fees on letters of credit that are issued. We incurred and deferred $1.1 million of debt issuance costs in connection with the Fourth Amendment to our loan agreement, which are amortized to interest expense over the remaining term of the loan. Amortization of debt issuance costs was $1.0 million, $1.0 million, $1.1 million for the years ended December 31, 2022, 2021 and 2020, respectively. Future required term and revolver loan payments as of December 31, 2022 are as follows (in thousands): Year Ending Term Revolver Total 2023 $ 10,000 $ — $ 10,000 2024 10,000 — 10,000 2025 80,000 188,610 268,610 Total $ 100,000 $ 188,610 $ 288,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party to fixed interest rate swap instruments that are designated and accounted for as cash flow hedges to manage risks associated with interest rate fluctuations on a portion of our floating rate debt. Our derivative instruments designated as cash flow hedges as of December 31, 2022 were (in thousands): Notional Amount Paid Fixed Rate Receive Variable Rate Settlement and Termination Interest rate swap (1) $150,000 2.8% 1-month term SOFR Monthly through October 31, 2027 (1) On July 22, 2022, we executed forward-starting fixed interest rate swap, the tenor of which began on Octo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December 31, 2022 2021 Accrued compensation and benefits $ 23,298 $ 24,395 Contract liabilities 6,402 7,147 Accrued customer rebates and royalties 6,240 4,514 Current portion of lease liabilities 7,254 5,991 Other 10,528 7,418 Total $ 53,722 $ 49,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 Plans</t>
        </is>
      </c>
      <c r="B4" s="4" t="inlineStr">
        <is>
          <t>Stock-Based Compensation Plans The VSE Corporation 2006 Restricted Stock Plan, as amended (the "2006 Plan"), provides VSE's employees and directors the opportunity to receive various types of stock-based compensation and cash awards. In May 2020, the stockholders approved amendments to the 2006 Plan extending its term until May 6, 2027 and authorizing an additional 500,000 shares of our common stock for issuance under the 2006 Plan. As of December 31, 2022, we are authorized to issue up to 1,500,000 shares of our common stock and 598,637 shares remained available for issuance. As of December 31, 2022, we have outstanding stock-settled bonus awards, vesting stock awards, and performance share awards under this plan. Stock-settled bonus awards are a fixed dollar-denominated award that vests over a three-year service period in three equal tranches. As each tranche vests, the fixed dollar value of the vested portion of the award is converted into shares based on the closing market price of our stock at the date of conversion. On each vesting date, 100% of the vested award is paid in stock that is subject to a two-year stock sales restriction. Expense is recognized on a straight-line basis over the requisite service period for each tranche, which results in an accelerated pattern for an award. Employee vesting stock awards generally vest over a three-year service period in equal installments on each anniversary of the grant date. Our directors receive a grant of vesting stock annually as part of their compensation and the stock vests immediately upon grant. We grant performance share awards to certain employees under the 2006 Plan. Performance share awards are rights to receive shares of our stock on the satisfaction of service requirements and performance conditions. These awards vest ratably in equal installments over a three-year period on the anniversary of each grant date, subject to meeting the minimum service requirements and the achievement of certain annual or cumulative financial metrics of our performance, with the number of shares ultimately issued, if any, ranging up to 100% of the specified target shares. If performance is below the minimum threshold level of performance, no shares will be issued. For all performance share awards granted, the annual and cumulative financial metrics are based on our achievement of a return on equity. During fiscal 2021, we established the Employee Stock Purchase Plan (ESPP) to allow eligible employees to purchase shares of our VSE common stock at a discount of up to 15% of the fair market value on specified dates. For ESPP offerings in the year ended December 31, 2022, the purchase price was 12% off the lesser of the fair market value on the date of the offering and the fair market value on the date of purchase, thereby resulting in stock compensation expense of $123 thousand. As of December 31, 2022, 500,000 shares of VSE common stock are authorized for issuance under the ESPP. Expense and Related Tax Benefits Recognized Stock-based compensation expense and related tax benefits recognized under the 2006 Plan for the years ended December 31, was as follows (in thousands): 2022 2021 2020 Stock-settled bonus awards $ 1,186 $ 820 $ 1,265 Vesting stock awards 2,089 2,273 1,593 Performance share awards 1,067 784 — Total $ 4,342 $ 3,877 $ 2,858 Tax benefit recognized from stock-based compensation $ 1,083 $ 967 $ 713 Stock-Settled Bonus Awards In March 2022, the employees eligible for the 2021 awards, 2020 awards and 2019 awards received a total of 21,871 shares of common stock. The grant-date fair value of these awards was $43.30 per share. The total compensation cost related to non-vested stock-settled bonus awards not yet recognized was approximately $0.9 million with a weighted average amortization period of 1.4 years as of December 31, 2022. The total fair value of stock-settled bonus awards that vested in the years ended December 31, 2022, 2021 and 2020 was $0.9 million, $0.9 million and $1.2 million, respectively. Vesting Stock Awards Vesting stock award activity for the year ended December 31, 2022 was: Number of Shares Weighted Average Grant Date Fair Value Unvested as of December 31, 2021 61,351 $ 38.80 Granted 46,463 $ 43.01 Vested (38,509) $ 36.37 Forfeited (5,380) $ 42.53 Unvested as of December 31, 2022 63,925 $ 43.01 The grant date fair value of vesting stock awards is based on the closing market price of our common stock on the grant date. The weighted average grant date fair value of the vesting stock awards granted for the years ended December 31, 2022, 2021 and 2020 was $43.01, $41.90 and $33.68, respectively. As of December 31, 2022 there was $2.0 million of unrecognized compensation cost related to vesting stock awards, which is expected to be recognized over a weighted-average period of 1.9 years. The total fair value of vesting stock awards that vested in the years ended December 31, 2022, 2021 and 2020 was $1.7 million, $1.7 million and $1.6 million, respectively. Performance Share Awards Performance Share award activity for the year ended December 31, 2022 was: Number of Shares Weighted Average Grant Date Fair Value Unvested as of December 31, 2021 42,173 $ 42.01 Granted 51,441 $ 43.30 Vested (10,542) $ 42.01 Forfeited (10,911) $ 42.36 Unvested as of December 31, 2022 72,161 $ 42.88 The actual number of shares to be issued upon vesting range between 0-100% of the target number of shares granted. The weighted average grant date fair value of the vesting stock awards granted for the year ended December 31, 2022 was $42.01. As of December 31, 2022 there was $1.2 million of unrecognized compensation cost related to vesting stock awards, which is expected to be recognized over a weighted-average period of 1.5 years. The total fair value of vesting stock awards that vested in the year ended December 31, 2022 was $0.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We are subject to U.S. federal income tax as well as income tax in multiple state and local jurisdictions. We have concluded all U.S. federal income tax matters as well as material state and local tax matters for years through 2017. We file consolidated federal income tax returns that include all of our U.S. subsidiaries. The components of the provision for income taxes from continuing operations for the years ended December 31, 2022, 2021 and 2020 were as follows (in thousands): 2022 2021 2020 Current: Federal $ 8,880 $ 3,919 $ 4,086 State 1,411 856 1,262 Foreign 35 1,066 144 10,326 5,841 5,492 Deferred: Federal (1,050) (3,318) (78) State (89) (1,038) 163 Foreign — — 21 (1,139) (4,356) 106 Provision for income taxes $ 9,187 $ 1,485 $ 5,598 The differences between the amount of tax computed at the federal statutory rate of 21% in 2022, 2021 and 2020, and the provision for income taxes from continuing operations for the years ended December 31, 2022, 2021 and 2020 were as follows (in thousands): 2022 2021 2020 Tax at statutory federal income tax rate $ 7,822 $ 1,985 $ 89 Increases (decreases) in tax resulting from: State taxes, net of federal tax benefit 1,523 383 (52) Permanent differences, net (52) (839) (1,406) Tax credits (579) (434) (195) Prior year true-up adjustment 189 83 397 Valuation allowance 338 331 6,716 Other provision adjustments (54) (24) 49 Provision for income taxes $ 9,187 $ 1,485 $ 5,598 The tax effect of temporary differences representing deferred tax assets and liabilities as of December 31, 2022 and 2021 was as follows (in thousands): 2022 2021 Deferred compensation and accrued paid leave $ 4,552 $ 5,422 Accrued Expense 1,158 — Inventory reserve 12,984 12,465 Operating Lease Liabilities 9,840 7,805 Stock-based compensation 942 775 Interest rate swaps — 58 Capitalized inventory 1,128 900 US operating and capital loss carryforward 6,040 6,045 Tax credit carryforward 1,537 1,411 Foreign country operating loss carryforward 749 892 Other 278 — 39,208 35,773 Valuation allowance (1) (8,337) (8,257) Total gross deferred tax assets 30,871 27,516 Interest rate swaps (1,652) — Depreciation (3,017) (3,895) Deferred revenues (1,087) (1,358) Goodwill and intangible assets (26,226) (24,836) Operating Lease Right-of-Use Assets (8,510) (6,375) Other — (160) Total gross deferred tax liabilities (40,492) (36,624) Net deferred tax liabilities $ (9,621) $ (9,108) (1) A valuation allowance was provided against US capital loss in connection with the stock sale of Prime Turbines, certain state net operating loss, tax credit, and foreign tax loss deferred tax assets arising from carryforwards of unused tax benefits. (2) Certain amounts from prior year have been reclassified to conform with current year presentation. We file income tax returns in the U.S. federal jurisdiction and in various state and foreign jurisdictions. With few exceptions, the statute of limitations for these jurisdictions is no longer open for audit or examinations for the years before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Our operating lease cost included the following components for the year ended December 31, (in thousands): 2022 2021 2020 Operating lease cost $ 6,804 $ 5,868 $ 5,032 Short-term lease cost 204 202 622 Less: sublease income (294) (152) (666) Total lease cost, net $ 6,714 $ 5,918 $ 4,988 Our lease arrangements do not contain any material residual guarantees, variable payment provisions, or restrictive covenants. In 2020, we closed on a sale-leaseback agreement involving land and an office building utilized by our Aviation segment to conduct operations in Miami, Florida. Under the agreement, the land and building, with a net book value of $1.3 million was sold for a sale price of $2.6 million and leased back under a 6-year term operating lease commencing upon the closing of the transaction. The lease provides us with an option to extend the lease upon the expiration of its term in April 2026 for two additional five-year periods. In connection with the sale and leaseback transaction, we recognized a gain of $1.1 million, net of selling expenses. The table below summarizes future minimum lease payments under operating leases, recorded on the balance sheet, as of December 31, 2022 (in thousands): Year ending December 31, 2023 $ 9,217 2024 9,424 2025 9,192 2026 7,785 2027 3,666 Thereafter 6,843 Minimum lease payments 46,127 Less: imputed interest (6,533) Present value of minimum lease payments 39,594 Less: current portion of lease liabilities (1) (7,254) Long-term lease liabilities $ 32,340 (1) Current portion of lease liabilities are presented within Accrued expenses and other current liabilities on our consolidated balance sheets. Refer to Note (9) "Accrued Expenses and Other Current Liabilities." Other supplemental operating lease information for the year ended December 31, was as follows (in thousands): 2022 2021 2020 Cash paid for amounts included in the measurement of operating lease liabilities $ 7,372 $ 6,309 $ 3,681 Right-of-use assets obtained in exchange for new operating lease liabilities $ 12,295 $ 11,175 $ 4,728 The weighted-average remaining lease term and the weighted-average discount rate was 5.1 years and 5.5% as of December 31, 2022, respectively, and 5.1 years and 4.8% as of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We may have certain claims in the normal course of business, including legal proceedings, against us and against other parties. In our opinion, the resolution of these claims will not have a material adverse effect on our results of operations, financial position or cash flows. However, because the results of any legal proceedings cannot be predicted with certainty, the amount of loss, if any, cannot be reasonably estimated.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t>
        </is>
      </c>
      <c r="B1" s="2" t="inlineStr">
        <is>
          <t>12 Months Ended</t>
        </is>
      </c>
    </row>
    <row r="2">
      <c r="B2" s="2" t="inlineStr">
        <is>
          <t>Dec. 31, 2022</t>
        </is>
      </c>
    </row>
    <row r="3">
      <c r="A3" s="3" t="inlineStr">
        <is>
          <t>Segment Reporting, Disclosure of Entity's Reportable Segments [Abstract]</t>
        </is>
      </c>
      <c r="B3" s="4" t="inlineStr">
        <is>
          <t xml:space="preserve"> </t>
        </is>
      </c>
    </row>
    <row r="4">
      <c r="A4" s="4" t="inlineStr">
        <is>
          <t>Business Segments and Customer Information</t>
        </is>
      </c>
      <c r="B4" s="4" t="inlineStr">
        <is>
          <t>Business Segments and Customer Information Segment Information Management of our business operations is conducted under three reportable operating segments: Aviation Our Aviation segment provides aftermarket repair and distribution services to commercial, business and general aviation, cargo, military and defense, and rotorcraft customers globally. Core services include parts distribution, engine accessory maintenance, MRO services, rotable exchange and supply chain services. Fleet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Our Federal and Defense segment provides aftermarket MRO and logistics and sustainment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he operating segments reported below are our segments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Corporate assets are primarily cash, property and equipment and investments held in separate trust. Our segment information is as follows (in thousands): For the years ended December 31, 2022 2021 2020 Revenues Aviation $ 408,112 $ 247,852 $ 165,070 Fleet 261,336 233,532 242,170 Federal and Defense 280,314 269,469 254,419 Total revenues $ 949,762 $ 750,853 $ 661,659 Operating income (loss): Aviation $ 36,416 $ (14,373) $ (35,513) Fleet 23,911 20,426 26,659 Federal and Defense (805) 19,897 26,309 Corporate expenses (4,391) (4,430) (3,532) Operating income $ 55,131 $ 21,520 $ 13,923 Depreciation and amortization expense: Aviation $ 13,174 $ 11,374 $ 10,874 Fleet 8,783 9,679 10,260 Federal and Defense 3,613 4,547 3,001 Total depreciation and amortization $ 25,570 $ 25,600 $ 24,135 Capital expenditures: Aviation $ 5,961 $ 7,468 $ 3,445 Fleet 5,502 1,669 675 Federal and Defense 26 124 148 Corporate 1,162 1,259 159 Total capital expenditures $ 12,651 $ 10,520 $ 4,427 December 31, 2022 2021 Total assets: Aviation $ 637,615 $ 580,156 Fleet 218,138 182,089 Federal and Defense 93,728 92,571 Corporate 50,308 63,742 Total assets $ 999,789 $ 918,558 Customer Information Our revenues are derived from the delivery of products and services performed for commercial customers and the U.S. government, including the DoD and various other government agencies. The USPS revenues, reported within our Fleet segment, comprised approximately 16%, 20%, and 27% of our consolidated revenues in 2022, 2021 and 2020, respectively. U.S. Navy revenues, reported within our Federal and Defense segment, comprised approximately 15%, 13%, and 16% of our consolidated revenues in 2022, 2021 and 2020, respectively. Our customers also include various other commercial entities and government agencies. See Note (3) "Revenue Recognition" for revenue by customer.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or contract task order. Accordingly, cost and revenue tracking are designed to best serve contract requirements and segregating costs and revenues by product or service lines in situations for which it is not required would be difficult and costly to both us and our customers. Geographical Information Revenue by geography is based on the billing address of the customer. Our revenue by geographic area is as follows (in thousands): Years ended December 31, 2022 2021 2020 United States $ 837,929 $ 668,892 $ 598,142 Other Countries (1) 111,833 81,961 63,517 Total revenue $ 949,762 $ 750,853 $ 661,659 (1) No individual country, other than disclosed above, exceeded 10% of our total revenue for any period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Common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 In 2021, we completed the issuance and sale of 1,428,600 shares of the Company's common stock, in a public offering at a price of $35.00 per share. The underwriters exercised their option to purchase an additional 170,497 shares. The transaction closed on February 2, 2021. We received net proceeds of approximately $52 million after deducting underwriting discounts, commissions and offering relate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2</t>
        </is>
      </c>
    </row>
    <row r="3">
      <c r="A3" s="3" t="inlineStr">
        <is>
          <t>Contractors [Abstract]</t>
        </is>
      </c>
      <c r="B3" s="4" t="inlineStr">
        <is>
          <t xml:space="preserve"> </t>
        </is>
      </c>
    </row>
    <row r="4">
      <c r="A4" s="4" t="inlineStr">
        <is>
          <t>401(k) Plan</t>
        </is>
      </c>
      <c r="B4" s="4" t="inlineStr">
        <is>
          <t>401(k) Plan We maintain a defined contribution plan under Section 401(k) of the Internal Revenue Code of 1986, as amended, that covers substantially all of our employees. Under the provisions of our 401(k) plan, employees' eligible contributions are matched at rates specified in the plan documents. Our expense associated with this plan was approximately $7.1 million, $6.6 million and $5.9 million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We utilize fair value measurement guidance prescribed by GAAP to value our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amounts included in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 Non-financial assets acquired and liabilities assumed in business combinations were measured at fair value using income, market and cost valuation methodologies. See Note (2), "Acquisitions and Divestitures." The fair value measurements were estimated using significant inputs that are not observable in the market and thus represent a Level 3 measurement. The following table summarizes the financial assets and liabilities measured at fair value on a recurring basis as of December 31, 2022 and December 31, 2021 and the level they fall within the fair value hierarchy (in thousands): Amounts Recorded at Fair Value Financial Statement Classification Fair Value Hierarchy Fair Value December 31, 2022 Fair Value December 31, 2021 Non-COLI assets held in Deferred Supplemental Compensation Plan (1) Other assets Level 1 $ 539 $ 598 Interest rate swaps Other assets Level 2 $ 6,620 $ — Interest rate swaps Accrued expenses and other current liabilities Level 2 $ — $ 234 Earn-out obligation - short-term Accrued expenses and other current liabilities Level 3 $ — $ 1,000 Earn-out obligation - long-term Other long-term liabilities Level 3 $ — $ 250 (1)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 Contingent Consideration In connection with the acquisition of Global Parts in July 2021, we were required to make earn-out obligation payments of up to $2.0 million should Global Parts meet certain financial targets during the twelve months following the acquisition and meet a certain milestone event on or before March 2023. Final settlement of the obligation was made during the third quarter of fiscal 2022. Changes in earn-out obligation measured at fair value on a recurring basis using significant unobservable inputs (Level 3) for the years ended December 31, 2022 and 2021 are as follows (in thousands): Current portion Long-term portion Total Balance as of December 31, 2020 $ — $ — $ — Acquisition date fair value of contingent consideration 1,750 250 2,000 Earn-out payments (750) — (750) Balance as of December 31, 2021 1,000 250 1,250 Reclassifications from long-term to current 250 (250) — Earn-out payments (1,250) — (1,250) Balance as of December 31, 2022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Acquisition of Precision Fuel Components, LLCOn February 1, 2023, our Aviation segment acquired Precision Fuel Components, LLC ("Precision Fuel"), a privately owned company with operations out of Everett, Washington. Precision Fuel is a market-leading provider of MRO services for engine accessory and fuel systems supporting the B&amp;amp;GA market. The acquisition will expand the Aviation segment's repair capabilities across a diverse base of global rotorcraft, fixed wing, and B&amp;amp;GA customers and complement our existing service capabilities. The aggregate initial cash purchase price for Precision Fuel was approximately $11.8 million, subject to certain post-closing and working capital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Balance at Beginning of Year Additions Charged to Statement of Income Accounts Deductions Balance at End of Year (in thousands) Allowance for credit losses on accounts receivable Year ended December 31, 2022 1,677 2,177 1,742 2,112 Year ended December 31, 2021 1,493 572 388 1,677 Year ended December 31, 2020 396 1,767 (1) 670 1,493 Valuation allowance for deferred tax assets Year ended December 31, 2022 8,257 78 — 8,335 Year ended December 31, 2021 7,926 331 — 8,257 Year ended December 31, 2020 1,165 6,761 (2) — 7,926 (1) Increase in 2020 primarily due to allowances booked as a result of the financial impact from the COVID-19 pandemic. (2) Increase in 2020 primarily due to full valuation allowance established against capital loss DTA in connection with the Prime Turbines stock sale and full valuation allowance against foreign tax loss DT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The consolidated financial statements consist of the operations of our parent company and our wholly owned subsidiaries. All intercompany transactions have been eliminated in consolidation.</t>
        </is>
      </c>
    </row>
    <row r="5">
      <c r="A5" s="4" t="inlineStr">
        <is>
          <t>Use of Estimates</t>
        </is>
      </c>
      <c r="B5" s="4" t="inlineStr">
        <is>
          <t>Use of Estimates The preparation of financial statements in conformity with generally accepted accounting principles in the United States ("U.S. GAAP") requires us to make estimates and assumptions that affect the reported amounts of assets and liabilities and disclosure of contingencies at the date of the financial statements and the reported amounts of revenues and expenses during the reporting period. Actual results could differ from those estimates. Significant estimates affecting the financial statements may include, but are not limited to, fair value measurements, inventory provisions, collectability of receivables, estimated profitability of long-term contracts, valuation allowances on deferred tax assets, fair value of goodwill and other intangible assets and contingencies.</t>
        </is>
      </c>
    </row>
    <row r="6">
      <c r="A6" s="4" t="inlineStr">
        <is>
          <t>Stock-Based Compensation</t>
        </is>
      </c>
      <c r="B6" s="4" t="inlineStr">
        <is>
          <t>Stock-Based Compensation We issue stock-based awards as compensation to employees and directors. Stock-based awards include stock-settled bonus awards, vesting stock awards and performance share awards. We recognize stock-based compensation expense over the underlying award’s requisite service period, as measured using the award’s grant date fair value. Our policy is to recognize forfeitures as they occur. For performance share awards, we assess the probability of achieving the performance conditions at each reporting period end and adjust compensation expense based on the number of shares we expect to ultimately issue.</t>
        </is>
      </c>
    </row>
    <row r="7">
      <c r="A7" s="4" t="inlineStr">
        <is>
          <t>Earnings Per Share</t>
        </is>
      </c>
      <c r="B7" s="4" t="inlineStr">
        <is>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As a result of incurring a net loss for the year ended December 31, 2020, potential dilutive shares were excluded from diluted loss per share as the effect would have been anti-dilutive. The antidilutive common stock equivalents excluded from the diluted per share calculation were not material.</t>
        </is>
      </c>
    </row>
    <row r="8">
      <c r="A8" s="4" t="inlineStr">
        <is>
          <t>Cash and Cash Equivalents</t>
        </is>
      </c>
      <c r="B8" s="4" t="inlineStr">
        <is>
          <t>Cash and Cash Equivalents We consider all highly liquid investments with an original maturity of three months or less to be cash equivalents. Due to the short maturity of these instruments, the carrying values on our consolidated balance sheets approximate fair value.</t>
        </is>
      </c>
    </row>
    <row r="9">
      <c r="A9" s="4" t="inlineStr">
        <is>
          <t>Property and Equipment</t>
        </is>
      </c>
      <c r="B9" s="4" t="inlineStr">
        <is>
          <t>Property and EquipmentProperty and equipment is recorded at cost, net of accumulated depreciation and amortization. Depreciation and amortization is generally provided on the straight-line method over the estimated useful lives of the various assets. Property and equipment is generally depreciated over the following estimated useful lives: computer equipment, furniture, other equipment from three</t>
        </is>
      </c>
    </row>
    <row r="10">
      <c r="A10" s="4" t="inlineStr">
        <is>
          <t>Leases</t>
        </is>
      </c>
      <c r="B10" s="4" t="inlineStr">
        <is>
          <t>Leases We determine at inception whether an arrangement that provides us control over the use of an asset is a lease. Substantially all of our leases are long-term operating leases for facilities with fixed payment terms. We recognize a right-of-use ("ROU") asset and a lease liability upon commencement of our operating leases. The initial lease liability is equal to the future fixed minimum lease payments discounted using our incremental borrowing rate, on a secured basis. The lease term includes option renewal periods and early termination payments when it is reasonably certain that we will exercise those rights. The initial measurement of the ROU asset is equal to the initial lease liability plus any initial indirect costs and prepayments, less any lease incentives. We recognize lease costs on a straight-line basis over the remaining lease term, except for variable lease payments that are expensed in the period in which the obligation for those payments is incurred. Leases with an initial term of 12 months or less with purchase options or extension options that are not reasonably certain to be exercised are not recorded on the balance sheet. Operating lease cost is included in costs and operating expenses on our consolidated statement of income.</t>
        </is>
      </c>
    </row>
    <row r="11">
      <c r="A11" s="4" t="inlineStr">
        <is>
          <t>Concentration of Credit Risk</t>
        </is>
      </c>
      <c r="B11" s="4" t="inlineStr">
        <is>
          <t>Concentration of Credit RiskFinancial instruments that potentially subject us to concentration of credit risk consist primarily of our trade receivables. Our trade receivables consist of amounts due from various commercial entities and government clients. We believe that concentrations of credit risk with respect to trade receivables are limited due to the large number of customers comprising the customer base and their dispersion across many different geographic regions. Contracts with the government, either as a prime or subcontractor, accounted for approximately 47%, 57%, and 69% of revenues for the years ended December 31, 2022, 2021 and 2020, respectively.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t>
        </is>
      </c>
    </row>
    <row r="12">
      <c r="A12" s="4" t="inlineStr">
        <is>
          <t>Revenue Recognition</t>
        </is>
      </c>
      <c r="B12" s="4" t="inlineStr">
        <is>
          <t>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and Defense segment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and-materials. Revenues result from work performed on these contracts by our employees and our subcontractors and from costs for materials and other work-related costs allowed under our contracts. Revenues on cost-plus contracts are recorded as contract allowable costs are incurred and fees are earned. Variable consideration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We generally recognize revenue using the time-elapsed output method for our fixed-price service offering performance obligations. For certain deliverable-based fixed-price performance obligations, revenue is recognized over time using costs incurred to date relative to total estimated costs at completion.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T&amp;M")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s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21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t>
        </is>
      </c>
    </row>
    <row r="13">
      <c r="A13" s="4" t="inlineStr">
        <is>
          <t>Receivables and Unbilled Receivables</t>
        </is>
      </c>
      <c r="B13" s="4" t="inlineStr">
        <is>
          <t>Receivables and Unbilled Receivables Receivables are recorded at amounts earned less an allowance. We review our receivables regularly to determine if there are any potentially uncollectible accounts. The majority of our receivables are from government agencies, where there is minimal credit risk.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t>
        </is>
      </c>
    </row>
    <row r="14">
      <c r="A14" s="4" t="inlineStr">
        <is>
          <t>Allowance for Credit Losses</t>
        </is>
      </c>
      <c r="B14" s="4" t="inlineStr">
        <is>
          <t xml:space="preserve">Allowance for Credit Losses We establish allowances for credit losses on our accounts receivable and unbilled receivables. To measure expected credit losses, we have disaggregated pools of receivable balances by segment. Within each segment, receivables exhibit similar risk characteristics. In determining the amount of the allowance for credit losses, we consider historical collectability based on past due status. We also consider current market conditions and forecasts of future economic conditions to inform potential </t>
        </is>
      </c>
    </row>
    <row r="15">
      <c r="A15" s="4" t="inlineStr">
        <is>
          <t>Inventories</t>
        </is>
      </c>
      <c r="B15" s="4" t="inlineStr">
        <is>
          <t xml:space="preserve">Inventories Inventories are stated at the lower of cost or net realizable value using the first-in, first-out ("FIFO") method. Inventories consist primarily of finished goods replacement parts for our Fleet and Aviation segments, and also include related purchasing, storage and handling costs. Inventories for our Aviation segment consist primarily of aftermarket parts for distribution, and general aviation engine accessories and parts, and also include related purchasing, overhaul labor, storage and handling costs. </t>
        </is>
      </c>
    </row>
    <row r="16">
      <c r="A16" s="4" t="inlineStr">
        <is>
          <t>Deferred Compensation Plans</t>
        </is>
      </c>
      <c r="B16" s="4" t="inlineStr">
        <is>
          <t>Deferred Compensation Plans We established the VSE Corporation Deferred Supplemental Compensation Plan ("DSC Plan") for the benefit of certain key management employees to be incentivized and rewarded based on overall company performance. We recognized DSC Plan expenses of $0.3 million, $0.4 million and $1.0 million for the years ended December 31, 2022, 2021 and 2020, respectively.</t>
        </is>
      </c>
    </row>
    <row r="17">
      <c r="A17" s="4" t="inlineStr">
        <is>
          <t>Derivatives Instruments</t>
        </is>
      </c>
      <c r="B17" s="4" t="inlineStr">
        <is>
          <t>Derivative InstrumentsDerivative instruments are recorded on the consolidated balance sheets at fair value. Unrealized gains and losses on derivatives designated as cash flow hedges are report in other comprehensive income (loss) and reclassified into earnings in a manner that matches the timing of the earnings impact of the hedged transactions.</t>
        </is>
      </c>
    </row>
    <row r="18">
      <c r="A18" s="4" t="inlineStr">
        <is>
          <t>Income Taxes</t>
        </is>
      </c>
      <c r="B18" s="4" t="inlineStr">
        <is>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t>
        </is>
      </c>
    </row>
    <row r="19">
      <c r="A19" s="4" t="inlineStr">
        <is>
          <t>Business Combinations</t>
        </is>
      </c>
      <c r="B19" s="4" t="inlineStr">
        <is>
          <t xml:space="preserve">Business Combinations We allocate the purchase price of acquired entities to the underlying tangible and identifiable intangible assets acquired and liabilities assumed based on their respective estimated fair values, with any excess recorded as goodwill. The operating results of acquired businesses are included in our results of operations beginning as of their effective acquisition dates. For contingent </t>
        </is>
      </c>
    </row>
    <row r="20">
      <c r="A20" s="4" t="inlineStr">
        <is>
          <t>Goodwill</t>
        </is>
      </c>
      <c r="B20" s="4" t="inlineStr">
        <is>
          <t xml:space="preserve">Goodwill and Other Intangible Assets Goodwill represents the purchase price paid in excess of the fair value of net tangible and intangible assets acquired in a business combination. Goodwill is tested for potential impairment at the reporting unit level annually at the beginning of the fourth quarter, or whenever events or changes in circumstances indicate that the carrying value may not be recoverable. </t>
        </is>
      </c>
    </row>
    <row r="21">
      <c r="A21" s="4" t="inlineStr">
        <is>
          <t>Intangibles Assets</t>
        </is>
      </c>
      <c r="B21" s="4" t="inlineStr">
        <is>
          <t>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t>
        </is>
      </c>
    </row>
    <row r="22">
      <c r="A22" s="4" t="inlineStr">
        <is>
          <t>Impairment of Long-Lived Assets (Excluding Goodwill)</t>
        </is>
      </c>
      <c r="B22" s="4" t="inlineStr">
        <is>
          <t>Impairment of Long-Lived Assets (Excluding Goodwill) We review our long-lived assets, including amortizable intangible assets and property and equipment, for impairment whenever events or changes in facts and circumstances indicate that their carrying values may not be fully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t>
        </is>
      </c>
    </row>
    <row r="23">
      <c r="A23" s="4" t="inlineStr">
        <is>
          <t>Recently Adopted Accounting Pronouncements</t>
        </is>
      </c>
      <c r="B23" s="4" t="inlineStr">
        <is>
          <t>Recent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the acquirer had originated the contracts. The new standard is effective on a prospective basis for fiscal years and interim reporting periods within those fiscal years beginning after December 15, 2022, with early adoption permitted. We elected to early adopt this standard during the first quarter 2022 and will apply the guidance prospectively to business combinations entered into subsequent to adoption.</t>
        </is>
      </c>
    </row>
    <row r="24">
      <c r="A24" s="4" t="inlineStr">
        <is>
          <t>Segment Information</t>
        </is>
      </c>
      <c r="B24" s="4" t="inlineStr">
        <is>
          <t xml:space="preserve">Segment Information Management of our business operations is conducted under three reportable operating segments: Aviation Our Aviation segment provides aftermarket repair and distribution services to commercial, business and general aviation, cargo, military and defense, and rotorcraft customers globally. Core services include parts distribution, engine accessory maintenance, MRO services, rotable exchange and supply chain services. Fleet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Our Federal and Defense segment provides aftermarket MRO and logistics and sustainment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78</v>
      </c>
      <c r="C3" s="5" t="n">
        <v>518</v>
      </c>
    </row>
    <row r="4">
      <c r="A4" s="4" t="inlineStr">
        <is>
          <t>Receivables, net</t>
        </is>
      </c>
      <c r="B4" s="6" t="n">
        <v>103193</v>
      </c>
      <c r="C4" s="6" t="n">
        <v>76587</v>
      </c>
    </row>
    <row r="5">
      <c r="A5" s="4" t="inlineStr">
        <is>
          <t>Unbilled receivables</t>
        </is>
      </c>
      <c r="B5" s="6" t="n">
        <v>38307</v>
      </c>
      <c r="C5" s="6" t="n">
        <v>31882</v>
      </c>
    </row>
    <row r="6">
      <c r="A6" s="4" t="inlineStr">
        <is>
          <t>Inventories</t>
        </is>
      </c>
      <c r="B6" s="6" t="n">
        <v>380707</v>
      </c>
      <c r="C6" s="6" t="n">
        <v>322702</v>
      </c>
    </row>
    <row r="7">
      <c r="A7" s="4" t="inlineStr">
        <is>
          <t>Other current assets</t>
        </is>
      </c>
      <c r="B7" s="6" t="n">
        <v>26193</v>
      </c>
      <c r="C7" s="6" t="n">
        <v>32304</v>
      </c>
    </row>
    <row r="8">
      <c r="A8" s="4" t="inlineStr">
        <is>
          <t>Total current assets</t>
        </is>
      </c>
      <c r="B8" s="6" t="n">
        <v>548878</v>
      </c>
      <c r="C8" s="6" t="n">
        <v>463993</v>
      </c>
    </row>
    <row r="9">
      <c r="A9" s="4" t="inlineStr">
        <is>
          <t>Property and equipment, net</t>
        </is>
      </c>
      <c r="B9" s="6" t="n">
        <v>47969</v>
      </c>
      <c r="C9" s="6" t="n">
        <v>42486</v>
      </c>
    </row>
    <row r="10">
      <c r="A10" s="4" t="inlineStr">
        <is>
          <t>Intangible assets, net</t>
        </is>
      </c>
      <c r="B10" s="6" t="n">
        <v>90624</v>
      </c>
      <c r="C10" s="6" t="n">
        <v>108263</v>
      </c>
    </row>
    <row r="11">
      <c r="A11" s="4" t="inlineStr">
        <is>
          <t>Goodwill</t>
        </is>
      </c>
      <c r="B11" s="6" t="n">
        <v>248837</v>
      </c>
      <c r="C11" s="6" t="n">
        <v>248753</v>
      </c>
    </row>
    <row r="12">
      <c r="A12" s="4" t="inlineStr">
        <is>
          <t>Operating lease - right-of-use assets</t>
        </is>
      </c>
      <c r="B12" s="6" t="n">
        <v>34412</v>
      </c>
      <c r="C12" s="6" t="n">
        <v>27327</v>
      </c>
    </row>
    <row r="13">
      <c r="A13" s="4" t="inlineStr">
        <is>
          <t>Other assets</t>
        </is>
      </c>
      <c r="B13" s="6" t="n">
        <v>29069</v>
      </c>
      <c r="C13" s="6" t="n">
        <v>27736</v>
      </c>
    </row>
    <row r="14">
      <c r="A14" s="4" t="inlineStr">
        <is>
          <t>Total assets</t>
        </is>
      </c>
      <c r="B14" s="6" t="n">
        <v>999789</v>
      </c>
      <c r="C14" s="6" t="n">
        <v>918558</v>
      </c>
    </row>
    <row r="15">
      <c r="A15" s="3" t="inlineStr">
        <is>
          <t>Current liabilities:</t>
        </is>
      </c>
      <c r="B15" s="4" t="inlineStr">
        <is>
          <t xml:space="preserve"> </t>
        </is>
      </c>
      <c r="C15" s="4" t="inlineStr">
        <is>
          <t xml:space="preserve"> </t>
        </is>
      </c>
    </row>
    <row r="16">
      <c r="A16" s="4" t="inlineStr">
        <is>
          <t>Current portion of long-term debt</t>
        </is>
      </c>
      <c r="B16" s="6" t="n">
        <v>10000</v>
      </c>
      <c r="C16" s="6" t="n">
        <v>14162</v>
      </c>
    </row>
    <row r="17">
      <c r="A17" s="4" t="inlineStr">
        <is>
          <t>Accounts payable</t>
        </is>
      </c>
      <c r="B17" s="6" t="n">
        <v>159600</v>
      </c>
      <c r="C17" s="6" t="n">
        <v>115064</v>
      </c>
    </row>
    <row r="18">
      <c r="A18" s="4" t="inlineStr">
        <is>
          <t>Accrued expenses and other current liabilities</t>
        </is>
      </c>
      <c r="B18" s="6" t="n">
        <v>53722</v>
      </c>
      <c r="C18" s="6" t="n">
        <v>49465</v>
      </c>
    </row>
    <row r="19">
      <c r="A19" s="4" t="inlineStr">
        <is>
          <t>Dividends payable</t>
        </is>
      </c>
      <c r="B19" s="6" t="n">
        <v>1282</v>
      </c>
      <c r="C19" s="6" t="n">
        <v>1273</v>
      </c>
    </row>
    <row r="20">
      <c r="A20" s="4" t="inlineStr">
        <is>
          <t>Total current liabilities</t>
        </is>
      </c>
      <c r="B20" s="6" t="n">
        <v>224604</v>
      </c>
      <c r="C20" s="6" t="n">
        <v>179964</v>
      </c>
    </row>
    <row r="21">
      <c r="A21" s="4" t="inlineStr">
        <is>
          <t>Long-term debt, less current portion</t>
        </is>
      </c>
      <c r="B21" s="6" t="n">
        <v>276300</v>
      </c>
      <c r="C21" s="6" t="n">
        <v>270407</v>
      </c>
    </row>
    <row r="22">
      <c r="A22" s="4" t="inlineStr">
        <is>
          <t>Deferred compensation</t>
        </is>
      </c>
      <c r="B22" s="6" t="n">
        <v>7398</v>
      </c>
      <c r="C22" s="6" t="n">
        <v>14328</v>
      </c>
    </row>
    <row r="23">
      <c r="A23" s="4" t="inlineStr">
        <is>
          <t>Long-term operating lease obligations</t>
        </is>
      </c>
      <c r="B23" s="6" t="n">
        <v>32340</v>
      </c>
      <c r="C23" s="6" t="n">
        <v>27168</v>
      </c>
    </row>
    <row r="24">
      <c r="A24" s="4" t="inlineStr">
        <is>
          <t>Deferred tax liabilities</t>
        </is>
      </c>
      <c r="B24" s="6" t="n">
        <v>9621</v>
      </c>
      <c r="C24" s="6" t="n">
        <v>9108</v>
      </c>
    </row>
    <row r="25">
      <c r="A25" s="4" t="inlineStr">
        <is>
          <t>Other long-term liabilities</t>
        </is>
      </c>
      <c r="B25" s="6" t="n">
        <v>0</v>
      </c>
      <c r="C25" s="6" t="n">
        <v>250</v>
      </c>
    </row>
    <row r="26">
      <c r="A26" s="4" t="inlineStr">
        <is>
          <t>Total liabilities</t>
        </is>
      </c>
      <c r="B26" s="6" t="n">
        <v>550263</v>
      </c>
      <c r="C26" s="6" t="n">
        <v>501225</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5 per share, authorized 23,000,000 shares; issued and outstanding 12,816,613 and 12,726,659 respectively</t>
        </is>
      </c>
      <c r="B29" s="6" t="n">
        <v>641</v>
      </c>
      <c r="C29" s="6" t="n">
        <v>636</v>
      </c>
    </row>
    <row r="30">
      <c r="A30" s="4" t="inlineStr">
        <is>
          <t>Additional paid-in capital</t>
        </is>
      </c>
      <c r="B30" s="6" t="n">
        <v>92620</v>
      </c>
      <c r="C30" s="6" t="n">
        <v>88515</v>
      </c>
    </row>
    <row r="31">
      <c r="A31" s="4" t="inlineStr">
        <is>
          <t>Retained earnings</t>
        </is>
      </c>
      <c r="B31" s="6" t="n">
        <v>351297</v>
      </c>
      <c r="C31" s="6" t="n">
        <v>328358</v>
      </c>
    </row>
    <row r="32">
      <c r="A32" s="4" t="inlineStr">
        <is>
          <t>Accumulated other comprehensive income (loss)</t>
        </is>
      </c>
      <c r="B32" s="6" t="n">
        <v>4968</v>
      </c>
      <c r="C32" s="6" t="n">
        <v>-176</v>
      </c>
    </row>
    <row r="33">
      <c r="A33" s="4" t="inlineStr">
        <is>
          <t>Total stockholders' equity</t>
        </is>
      </c>
      <c r="B33" s="6" t="n">
        <v>449526</v>
      </c>
      <c r="C33" s="6" t="n">
        <v>417333</v>
      </c>
    </row>
    <row r="34">
      <c r="A34" s="4" t="inlineStr">
        <is>
          <t>Total liabilities and stockholders' equity</t>
        </is>
      </c>
      <c r="B34" s="5" t="n">
        <v>999789</v>
      </c>
      <c r="C34" s="5" t="n">
        <v>918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Weighted Average Number of Shares</t>
        </is>
      </c>
      <c r="B4" s="4" t="inlineStr">
        <is>
          <t xml:space="preserve"> Years Ended December 31, 2022 2021 2020 Basic weighted average common shares outstanding 12,780,117 12,551,459 11,034,256 Effect of dilutive shares 47,777 81,415 — Diluted weighted average common shares outstanding 12,827,894 12,632,874 11,034,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We completed the purchase accounting valuation for this transaction in 2021 and recorded the final purchase price allocation as follows (in thousands): Description Fair Value Accounts receivable $ 6,410 Inventories 13,240 Prepaid expenses and other current assets 620 Property and equipment 368 Intangibles - customer related 16,000 Goodwill 10,019 Operating lease right-of-use-assets 3,043 Long-term deferred tax assets 1,775 Accounts payable (6,112) Accrued expenses and other current liabilities (1,936) Long-term operating lease liabilities (2,874) Net assets acquired, excluding cash $ 40,553 Cash consideration, net of cash acquired $ 38,553 Acquisition date estimated fair value of earn-out obligation 2,000 Total consideration $ 40,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A summary of revenues by customer for each of our operating segments for the years ended December 31, 2022, 2021 and 2020 were as follows (in thousands): Year Ended December 31, 2022 Fleet Aviation Federal and Defense Total Commercial $ 104,162 $ 403,155 $ 583 $ 507,900 DoD 3,286 — 224,436 227,722 Other government 153,888 4,957 55,295 214,140 Total $ 261,336 $ 408,112 $ 280,314 $ 949,762 Year Ended December 31, 2021 Commercial $ 73,606 $ 245,380 $ 3,332 $ 322,318 DoD 12,689 — 220,733 233,422 Other government 147,237 2,472 45,404 195,113 Total $ 233,532 $ 247,852 $ 269,469 $ 750,853 Year Ended December 31, 2020 Commercial $ 42,733 $ 163,695 $ 1,877 $ 208,305 DoD 20,744 1,093 214,560 236,397 Other government 178,693 282 37,982 216,957 Total $ 242,170 $ 165,070 $ 254,419 $ 661,659 A summary of revenues by type for each of our operating segments for the year ended December 31, 2022, 2021 and 2020 were as follows (in thousands): Year Ended December 31, 2022 Fleet Aviation Federal and Defense Total Repair $ — $ 107,399 $ — $ 107,399 Distribution 261,336 300,713 — 562,049 Cost Plus Contract — — 139,958 139,958 Fixed Price Contract — — 98,674 98,674 T&amp;M Contract — — 41,682 41,682 Total $ 261,336 $ 408,112 $ 280,314 $ 949,762 Year Ended December 31, 2021 Repair $ — $ 75,725 $ — $ 75,725 Distribution 233,532 172,127 — 405,659 Cost Plus Contract — — 93,694 93,694 Fixed Price Contract — — 105,495 105,495 T&amp;M Contract — — 70,280 70,280 Total $ 233,532 $ 247,852 $ 269,469 $ 750,853 Year Ended December 31, 2020 Repair $ — $ 82,445 $ — $ 82,445 Distribution 242,170 82,625 — 324,795 Cost Plus Contract — — 79,064 79,064 Fixed Price Contract — — 138,406 138,406 T&amp;M Contract — — 36,949 36,949 Total $ 242,170 $ 165,070 $ 254,419 $ 661,659 Receivables, net and unbilled receivables as of December 31, 2022 and 2021, respectively, were as follows (in thousands): 2022 2021 Receivables, net (1) $ 103,193 $ 76,587 Unbilled receivables 38,307 31,882 Total $ 141,500 $ 108,469 (1) Net of allowance of $2.1 million and $1.7 million as of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s of December 31, 2022 and 2021 (in thousands): 2022 2021 Self insurance trust assets $ — $ 5,993 Current portion of notes receivable — 2,820 Vendor advances 14,998 14,552 Other 11,195 8,939 Total $ 26,193 $ 32,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December 31, 2022 and 2021 (in thousands): 2022 2021 Buildings and building improvements $ 30,482 $ 29,596 Computer equipment 29,728 28,084 Furniture, fixtures, equipment and other 48,788 39,377 Leasehold improvements 7,495 7,164 Land and land improvements 4,681 4,726 121,174 108,947 Less accumulated depreciation and amortization (73,205) (66,461) Total property and equipment, net $ 47,969 $ 42,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y Operating Segment</t>
        </is>
      </c>
      <c r="B4" s="4" t="inlineStr">
        <is>
          <t>Changes in goodwill for the years ended December 31, 2022 and 2021 by operating segment were as follows (in thousands): Fleet Federal and Defense Aviation (1) Total Balance as of December 31, 2020 $ 63,190 $ 30,883 $ 144,053 $ 238,126 Goodwill acquired — 608 10,019 10,627 Balance as of December 31, 2021 $ 63,190 $ 31,491 $ 154,072 $ 248,753 Adjustments to goodwill — 84 — 84 Balance as of December 31, 2022 $ 63,190 $ 31,575 $ 154,072 $ 248,837 (1) As of December 2022 and 2021, the Aviation segment accumulated goodwill impairment loss was $30.9 million.</t>
        </is>
      </c>
    </row>
    <row r="5">
      <c r="A5" s="4" t="inlineStr">
        <is>
          <t>Intangible Assets</t>
        </is>
      </c>
      <c r="B5" s="4" t="inlineStr">
        <is>
          <t xml:space="preserve">Intangible assets consisted of the following (in thousands): Cost Accumulated Amortization Net Intangible Assets December 31, 2022 Contract and customer-related $ 206,291 $ (116,881) $ 89,410 Trade names 8,670 (7,456) 1,214 Total $ 214,961 $ (124,337) $ 90,624 December 31, 2021 Contract and customer-related $ 221,796 $ (116,385) $ 105,411 Acquired technologies 12,400 (11,915) 485 Trade names 8,670 (6,303) 2,367 Total $ 242,866 $ (134,603) $ 108,263 </t>
        </is>
      </c>
    </row>
    <row r="6">
      <c r="A6" s="4" t="inlineStr">
        <is>
          <t>Future Amortization of Intangible Assets</t>
        </is>
      </c>
      <c r="B6" s="4" t="inlineStr">
        <is>
          <t xml:space="preserve">The estimated future annual amortization expense related to intangible assets are as follows (in thousands): Year Ending December 31, 2023 $ 13,639 2024 10,059 2025 9,015 2026 8,190 2027 6,444 Thereafter 43,277 Total $ 90,6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December 31, 2022 2021 Bank credit facility - term loan $ 100,000 $ 60,175 Bank credit facility - revolver loans 188,610 226,559 Principal amount of long-term debt 288,610 286,734 Less debt issuance costs (2,310) (2,165) Total long-term debt 286,300 284,569 Less current portion (10,000) (14,162) Long-term debt, net of current portion $ 276,300 $ 270,407 </t>
        </is>
      </c>
    </row>
    <row r="5">
      <c r="A5" s="4" t="inlineStr">
        <is>
          <t>Schedule of Term Loan Payments</t>
        </is>
      </c>
      <c r="B5" s="4" t="inlineStr">
        <is>
          <t xml:space="preserve">Future required term and revolver loan payments as of December 31, 2022 are as follows (in thousands): Year Ending Term Revolver Total 2023 $ 10,000 $ — $ 10,000 2024 10,000 — 10,000 2025 80,000 188,610 268,610 Total $ 100,000 $ 188,610 $ 288,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Our derivative instruments designated as cash flow hedges as of December 31, 2022 were (in thousands): Notional Amount Paid Fixed Rate Receive Variable Rate Settlement and Termination Interest rate swap (1) $150,000 2.8% 1-month term SOFR Monthly through October 31, 2027 (1) On July 22, 2022, we executed forward-starting fixed interest rate swap, the tenor of which began on Octo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December 31, 2022 2021 Accrued compensation and benefits $ 23,298 $ 24,395 Contract liabilities 6,402 7,147 Accrued customer rebates and royalties 6,240 4,514 Current portion of lease liabilities 7,254 5,991 Other 10,528 7,418 Total $ 53,722 $ 49,465 </t>
        </is>
      </c>
    </row>
    <row r="5">
      <c r="A5" s="4" t="inlineStr">
        <is>
          <t>Other Current Liabilities</t>
        </is>
      </c>
      <c r="B5" s="4" t="inlineStr">
        <is>
          <t xml:space="preserve">Accrued expenses and other current liabilities December 31, 2022 2021 Accrued compensation and benefits $ 23,298 $ 24,395 Contract liabilities 6,402 7,147 Accrued customer rebates and royalties 6,240 4,514 Current portion of lease liabilities 7,254 5,991 Other 10,528 7,418 Total $ 53,722 $ 49,4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 Expense</t>
        </is>
      </c>
      <c r="B4" s="4" t="inlineStr">
        <is>
          <t xml:space="preserve">Stock-based compensation expense and related tax benefits recognized under the 2006 Plan for the years ended December 31, was as follows (in thousands): 2022 2021 2020 Stock-settled bonus awards $ 1,186 $ 820 $ 1,265 Vesting stock awards 2,089 2,273 1,593 Performance share awards 1,067 784 — Total $ 4,342 $ 3,877 $ 2,858 Tax benefit recognized from stock-based compensation $ 1,083 $ 967 $ 713 </t>
        </is>
      </c>
    </row>
    <row r="5">
      <c r="A5" s="4" t="inlineStr">
        <is>
          <t>Schedule of Other Restricted Stock Awards</t>
        </is>
      </c>
      <c r="B5" s="4" t="inlineStr">
        <is>
          <t xml:space="preserve">Vesting stock award activity for the year ended December 31, 2022 was: Number of Shares Weighted Average Grant Date Fair Value Unvested as of December 31, 2021 61,351 $ 38.80 Granted 46,463 $ 43.01 Vested (38,509) $ 36.37 Forfeited (5,380) $ 42.53 Unvested as of December 31, 2022 63,925 $ 43.01 </t>
        </is>
      </c>
    </row>
    <row r="6">
      <c r="A6" s="4" t="inlineStr">
        <is>
          <t>Performance Shares Activity</t>
        </is>
      </c>
      <c r="B6" s="4" t="inlineStr">
        <is>
          <t xml:space="preserve">Performance Share award activity for the year ended December 31, 2022 was: Number of Shares Weighted Average Grant Date Fair Value Unvested as of December 31, 2021 42,173 $ 42.01 Granted 51,441 $ 43.30 Vested (10,542) $ 42.01 Forfeited (10,911) $ 42.36 Unvested as of December 31, 2022 72,161 $ 4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5</v>
      </c>
      <c r="C3" s="7" t="n">
        <v>0.05</v>
      </c>
    </row>
    <row r="4">
      <c r="A4" s="4" t="inlineStr">
        <is>
          <t>Common stock, authorized (in shares)</t>
        </is>
      </c>
      <c r="B4" s="6" t="n">
        <v>23000000</v>
      </c>
      <c r="C4" s="6" t="n">
        <v>23000000</v>
      </c>
    </row>
    <row r="5">
      <c r="A5" s="4" t="inlineStr">
        <is>
          <t>Common stock, issued (in shares)</t>
        </is>
      </c>
      <c r="B5" s="6" t="n">
        <v>12816613</v>
      </c>
      <c r="C5" s="6" t="n">
        <v>12726659</v>
      </c>
    </row>
    <row r="6">
      <c r="A6" s="4" t="inlineStr">
        <is>
          <t>Common stock, outstanding (in shares)</t>
        </is>
      </c>
      <c r="B6" s="6" t="n">
        <v>12816613</v>
      </c>
      <c r="C6" s="6" t="n">
        <v>12726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t>
        </is>
      </c>
      <c r="B4" s="4" t="inlineStr">
        <is>
          <t xml:space="preserve">The components of the provision for income taxes from continuing operations for the years ended December 31, 2022, 2021 and 2020 were as follows (in thousands): 2022 2021 2020 Current: Federal $ 8,880 $ 3,919 $ 4,086 State 1,411 856 1,262 Foreign 35 1,066 144 10,326 5,841 5,492 Deferred: Federal (1,050) (3,318) (78) State (89) (1,038) 163 Foreign — — 21 (1,139) (4,356) 106 Provision for income taxes $ 9,187 $ 1,485 $ 5,598 </t>
        </is>
      </c>
    </row>
    <row r="5">
      <c r="A5" s="4" t="inlineStr">
        <is>
          <t>Effective Income Tax Reconciliation</t>
        </is>
      </c>
      <c r="B5" s="4" t="inlineStr">
        <is>
          <t xml:space="preserve">The differences between the amount of tax computed at the federal statutory rate of 21% in 2022, 2021 and 2020, and the provision for income taxes from continuing operations for the years ended December 31, 2022, 2021 and 2020 were as follows (in thousands): 2022 2021 2020 Tax at statutory federal income tax rate $ 7,822 $ 1,985 $ 89 Increases (decreases) in tax resulting from: State taxes, net of federal tax benefit 1,523 383 (52) Permanent differences, net (52) (839) (1,406) Tax credits (579) (434) (195) Prior year true-up adjustment 189 83 397 Valuation allowance 338 331 6,716 Other provision adjustments (54) (24) 49 Provision for income taxes $ 9,187 $ 1,485 $ 5,598 </t>
        </is>
      </c>
    </row>
    <row r="6">
      <c r="A6" s="4" t="inlineStr">
        <is>
          <t>Deferred Tax Assets and Liabilities</t>
        </is>
      </c>
      <c r="B6" s="4" t="inlineStr">
        <is>
          <t>The tax effect of temporary differences representing deferred tax assets and liabilities as of December 31, 2022 and 2021 was as follows (in thousands): 2022 2021 Deferred compensation and accrued paid leave $ 4,552 $ 5,422 Accrued Expense 1,158 — Inventory reserve 12,984 12,465 Operating Lease Liabilities 9,840 7,805 Stock-based compensation 942 775 Interest rate swaps — 58 Capitalized inventory 1,128 900 US operating and capital loss carryforward 6,040 6,045 Tax credit carryforward 1,537 1,411 Foreign country operating loss carryforward 749 892 Other 278 — 39,208 35,773 Valuation allowance (1) (8,337) (8,257) Total gross deferred tax assets 30,871 27,516 Interest rate swaps (1,652) — Depreciation (3,017) (3,895) Deferred revenues (1,087) (1,358) Goodwill and intangible assets (26,226) (24,836) Operating Lease Right-of-Use Assets (8,510) (6,375) Other — (160) Total gross deferred tax liabilities (40,492) (36,624) Net deferred tax liabilities $ (9,621) $ (9,108) (1) A valuation allowance was provided against US capital loss in connection with the stock sale of Prime Turbines, certain state net operating loss, tax credit, and foreign tax loss deferred tax assets arising from carryforwards of unused tax benefits. (2) Certain amounts from prior year have been reclassified to conform with current year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Our operating lease cost included the following components for the year ended December 31, (in thousands): 2022 2021 2020 Operating lease cost $ 6,804 $ 5,868 $ 5,032 Short-term lease cost 204 202 622 Less: sublease income (294) (152) (666) Total lease cost, net $ 6,714 $ 5,918 $ 4,988 </t>
        </is>
      </c>
    </row>
    <row r="5">
      <c r="A5" s="4" t="inlineStr">
        <is>
          <t>Future Minimum Annual Non-cancelable Commitments - Leases</t>
        </is>
      </c>
      <c r="B5" s="4" t="inlineStr">
        <is>
          <t>The table below summarizes future minimum lease payments under operating leases, recorded on the balance sheet, as of December 31, 2022 (in thousands): Year ending December 31, 2023 $ 9,217 2024 9,424 2025 9,192 2026 7,785 2027 3,666 Thereafter 6,843 Minimum lease payments 46,127 Less: imputed interest (6,533) Present value of minimum lease payments 39,594 Less: current portion of lease liabilities (1) (7,254) Long-term lease liabilities $ 32,340 (1) Current portion of lease liabilities are presented within Accrued expenses and other current liabilities on our consolidated balance sheets. Refer to Note (9) "Accrued Expenses and Other Current Liabilities."</t>
        </is>
      </c>
    </row>
    <row r="6">
      <c r="A6" s="4" t="inlineStr">
        <is>
          <t>Supplemental Lease Information</t>
        </is>
      </c>
      <c r="B6" s="4" t="inlineStr">
        <is>
          <t xml:space="preserve">Other supplemental operating lease information for the year ended December 31, was as follows (in thousands): 2022 2021 2020 Cash paid for amounts included in the measurement of operating lease liabilities $ 7,372 $ 6,309 $ 3,681 Right-of-use assets obtained in exchange for new operating lease liabilities $ 12,295 $ 11,175 $ 4,7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 (Tables)</t>
        </is>
      </c>
      <c r="B1" s="2" t="inlineStr">
        <is>
          <t>12 Months Ended</t>
        </is>
      </c>
    </row>
    <row r="2">
      <c r="B2" s="2" t="inlineStr">
        <is>
          <t>Dec. 31, 2022</t>
        </is>
      </c>
    </row>
    <row r="3">
      <c r="A3" s="3" t="inlineStr">
        <is>
          <t>Segment Reporting, Disclosure of Entity's Reportable Segments [Abstract]</t>
        </is>
      </c>
      <c r="B3" s="4" t="inlineStr">
        <is>
          <t xml:space="preserve"> </t>
        </is>
      </c>
    </row>
    <row r="4">
      <c r="A4" s="4" t="inlineStr">
        <is>
          <t>Segment Information</t>
        </is>
      </c>
      <c r="B4" s="4" t="inlineStr">
        <is>
          <t xml:space="preserve">Our segment information is as follows (in thousands): For the years ended December 31, 2022 2021 2020 Revenues Aviation $ 408,112 $ 247,852 $ 165,070 Fleet 261,336 233,532 242,170 Federal and Defense 280,314 269,469 254,419 Total revenues $ 949,762 $ 750,853 $ 661,659 Operating income (loss): Aviation $ 36,416 $ (14,373) $ (35,513) Fleet 23,911 20,426 26,659 Federal and Defense (805) 19,897 26,309 Corporate expenses (4,391) (4,430) (3,532) Operating income $ 55,131 $ 21,520 $ 13,923 Depreciation and amortization expense: Aviation $ 13,174 $ 11,374 $ 10,874 Fleet 8,783 9,679 10,260 Federal and Defense 3,613 4,547 3,001 Total depreciation and amortization $ 25,570 $ 25,600 $ 24,135 Capital expenditures: Aviation $ 5,961 $ 7,468 $ 3,445 Fleet 5,502 1,669 675 Federal and Defense 26 124 148 Corporate 1,162 1,259 159 Total capital expenditures $ 12,651 $ 10,520 $ 4,427 December 31, 2022 2021 Total assets: Aviation $ 637,615 $ 580,156 Fleet 218,138 182,089 Federal and Defense 93,728 92,571 Corporate 50,308 63,742 Total assets $ 999,789 $ 918,558 </t>
        </is>
      </c>
    </row>
    <row r="5">
      <c r="A5" s="4" t="inlineStr">
        <is>
          <t>Revenue by Geographic Areas</t>
        </is>
      </c>
      <c r="B5" s="4" t="inlineStr">
        <is>
          <t>Revenue by geography is based on the billing address of the customer. Our revenue by geographic area is as follows (in thousands): Years ended December 31, 2022 2021 2020 United States $ 837,929 $ 668,892 $ 598,142 Other Countries (1) 111,833 81,961 63,517 Total revenue $ 949,762 $ 750,853 $ 661,659 (1) No individual country, other than disclosed above, exceeded 10% of our total revenue for any period presen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The following table summarizes the financial assets and liabilities measured at fair value on a recurring basis as of December 31, 2022 and December 31, 2021 and the level they fall within the fair value hierarchy (in thousands): Amounts Recorded at Fair Value Financial Statement Classification Fair Value Hierarchy Fair Value December 31, 2022 Fair Value December 31, 2021 Non-COLI assets held in Deferred Supplemental Compensation Plan (1) Other assets Level 1 $ 539 $ 598 Interest rate swaps Other assets Level 2 $ 6,620 $ — Interest rate swaps Accrued expenses and other current liabilities Level 2 $ — $ 234 Earn-out obligation - short-term Accrued expenses and other current liabilities Level 3 $ — $ 1,000 Earn-out obligation - long-term Other long-term liabilities Level 3 $ — $ 250 (1)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row r="5">
      <c r="A5" s="4" t="inlineStr">
        <is>
          <t>Fair Value Measured on a Recurring Basis</t>
        </is>
      </c>
      <c r="B5" s="4" t="inlineStr">
        <is>
          <t xml:space="preserve">Changes in earn-out obligation measured at fair value on a recurring basis using significant unobservable inputs (Level 3) for the years ended December 31, 2022 and 2021 are as follows (in thousands): Current portion Long-term portion Total Balance as of December 31, 2020 $ — $ — $ — Acquisition date fair value of contingent consideration 1,750 250 2,000 Earn-out payments (750) — (750) Balance as of December 31, 2021 1,000 250 1,250 Reclassifications from long-term to current 250 (250) — Earn-out payments (1,250) — (1,250) Balance as of December 31, 2022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Nature of Business and Significant Accounting Policies - Narrative (Details) $ in Thousands</t>
        </is>
      </c>
      <c r="B1" s="2" t="inlineStr">
        <is>
          <t>12 Months Ended</t>
        </is>
      </c>
    </row>
    <row r="2">
      <c r="B2" s="2" t="inlineStr">
        <is>
          <t>Dec. 31, 2022 USD ($) contract</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Percentage of contracts with the government</t>
        </is>
      </c>
      <c r="B4" s="8" t="n">
        <v>0.47</v>
      </c>
      <c r="C4" s="8" t="n">
        <v>0.57</v>
      </c>
      <c r="D4" s="8" t="n">
        <v>0.6899999999999999</v>
      </c>
    </row>
    <row r="5">
      <c r="A5" s="4" t="inlineStr">
        <is>
          <t>Number of contract types | contract</t>
        </is>
      </c>
      <c r="B5" s="6" t="n">
        <v>3</v>
      </c>
      <c r="C5" s="4" t="inlineStr">
        <is>
          <t xml:space="preserve"> </t>
        </is>
      </c>
      <c r="D5" s="4" t="inlineStr">
        <is>
          <t xml:space="preserve"> </t>
        </is>
      </c>
    </row>
    <row r="6">
      <c r="A6" s="4" t="inlineStr">
        <is>
          <t>Costs and operating expenses</t>
        </is>
      </c>
      <c r="B6" s="5" t="n">
        <v>894631</v>
      </c>
      <c r="C6" s="5" t="n">
        <v>729333</v>
      </c>
      <c r="D6" s="5" t="n">
        <v>606896</v>
      </c>
    </row>
    <row r="7">
      <c r="A7" s="4" t="inlineStr">
        <is>
          <t>Deferred compensation plan expense</t>
        </is>
      </c>
      <c r="B7" s="6" t="n">
        <v>300</v>
      </c>
      <c r="C7" s="6" t="n">
        <v>400</v>
      </c>
      <c r="D7" s="6" t="n">
        <v>1000</v>
      </c>
    </row>
    <row r="8">
      <c r="A8" s="4" t="inlineStr">
        <is>
          <t>Net income (loss)</t>
        </is>
      </c>
      <c r="B8" s="6" t="n">
        <v>28059</v>
      </c>
      <c r="C8" s="6" t="n">
        <v>7966</v>
      </c>
      <c r="D8" s="6" t="n">
        <v>-5171</v>
      </c>
    </row>
    <row r="9">
      <c r="A9" s="4" t="inlineStr">
        <is>
          <t>Inventor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sts and operating expenses</t>
        </is>
      </c>
      <c r="B11" s="4" t="inlineStr">
        <is>
          <t xml:space="preserve"> </t>
        </is>
      </c>
      <c r="C11" s="6" t="n">
        <v>24400</v>
      </c>
      <c r="D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Net income (loss)</t>
        </is>
      </c>
      <c r="B14" s="5" t="n">
        <v>22</v>
      </c>
      <c r="C14" s="5" t="n">
        <v>-600</v>
      </c>
      <c r="D14" s="5" t="n">
        <v>-900</v>
      </c>
    </row>
    <row r="15">
      <c r="A15" s="4" t="inlineStr">
        <is>
          <t>Other Capitalized Property Plant and Equipment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 (in years)</t>
        </is>
      </c>
      <c r="B17" s="4" t="inlineStr">
        <is>
          <t>3 years</t>
        </is>
      </c>
      <c r="C17" s="4" t="inlineStr">
        <is>
          <t xml:space="preserve"> </t>
        </is>
      </c>
      <c r="D17" s="4" t="inlineStr">
        <is>
          <t xml:space="preserve"> </t>
        </is>
      </c>
    </row>
    <row r="18">
      <c r="A18" s="4" t="inlineStr">
        <is>
          <t>Other Capitalized Property Plant and Equipment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 (in years)</t>
        </is>
      </c>
      <c r="B20" s="4" t="inlineStr">
        <is>
          <t>15 years</t>
        </is>
      </c>
      <c r="C20" s="4" t="inlineStr">
        <is>
          <t xml:space="preserve"> </t>
        </is>
      </c>
      <c r="D20" s="4" t="inlineStr">
        <is>
          <t xml:space="preserve"> </t>
        </is>
      </c>
    </row>
    <row r="21">
      <c r="A21" s="4" t="inlineStr">
        <is>
          <t>Land, Buildings and Improvements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 (in years)</t>
        </is>
      </c>
      <c r="B23" s="4" t="inlineStr">
        <is>
          <t>15 years</t>
        </is>
      </c>
      <c r="C23" s="4" t="inlineStr">
        <is>
          <t xml:space="preserve"> </t>
        </is>
      </c>
      <c r="D23" s="4" t="inlineStr">
        <is>
          <t xml:space="preserve"> </t>
        </is>
      </c>
    </row>
    <row r="24">
      <c r="A24" s="4" t="inlineStr">
        <is>
          <t>Land, Buildings and Improvements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 (in years)</t>
        </is>
      </c>
      <c r="B26" s="4" t="inlineStr">
        <is>
          <t>2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Weighted Average Number of Shares (Details) - shares</t>
        </is>
      </c>
      <c r="B1" s="2" t="inlineStr">
        <is>
          <t>12 Months Ended</t>
        </is>
      </c>
    </row>
    <row r="2">
      <c r="B2" s="2" t="inlineStr">
        <is>
          <t>Dec. 31, 2022</t>
        </is>
      </c>
      <c r="C2" s="2" t="inlineStr">
        <is>
          <t>Dec. 31, 2021</t>
        </is>
      </c>
      <c r="D2" s="2" t="inlineStr">
        <is>
          <t>Dec. 31, 2020</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Basic weighted average common shares outstanding (in shares)</t>
        </is>
      </c>
      <c r="B4" s="6" t="n">
        <v>12780117</v>
      </c>
      <c r="C4" s="6" t="n">
        <v>12551459</v>
      </c>
      <c r="D4" s="6" t="n">
        <v>11034256</v>
      </c>
    </row>
    <row r="5">
      <c r="A5" s="4" t="inlineStr">
        <is>
          <t>Effect of dilutive shares (in shares)</t>
        </is>
      </c>
      <c r="B5" s="6" t="n">
        <v>47777</v>
      </c>
      <c r="C5" s="6" t="n">
        <v>81415</v>
      </c>
      <c r="D5" s="6" t="n">
        <v>0</v>
      </c>
    </row>
    <row r="6">
      <c r="A6" s="4" t="inlineStr">
        <is>
          <t>Diluted weighted average shares outstanding (in shares)</t>
        </is>
      </c>
      <c r="B6" s="6" t="n">
        <v>12827894</v>
      </c>
      <c r="C6" s="6" t="n">
        <v>12632874</v>
      </c>
      <c r="D6" s="6" t="n">
        <v>110342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s>
  <sheetData>
    <row r="1">
      <c r="A1" s="1" t="inlineStr">
        <is>
          <t>Acquisition and Divestitures - Acquisitions Narrative (Details) - USD ($)</t>
        </is>
      </c>
      <c r="D1" s="2" t="inlineStr">
        <is>
          <t>12 Months Ended</t>
        </is>
      </c>
    </row>
    <row r="2">
      <c r="B2" s="2" t="inlineStr">
        <is>
          <t>Jul. 26, 2021</t>
        </is>
      </c>
      <c r="C2" s="2" t="inlineStr">
        <is>
          <t>Mar. 01,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248837000</v>
      </c>
      <c r="E4" s="5" t="n">
        <v>248753000</v>
      </c>
      <c r="F4" s="5" t="n">
        <v>238126000</v>
      </c>
    </row>
    <row r="5">
      <c r="A5" s="4" t="inlineStr">
        <is>
          <t>Global Par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40000000</v>
      </c>
      <c r="C7" s="4" t="inlineStr">
        <is>
          <t xml:space="preserve"> </t>
        </is>
      </c>
      <c r="D7" s="4" t="inlineStr">
        <is>
          <t xml:space="preserve"> </t>
        </is>
      </c>
      <c r="E7" s="4" t="inlineStr">
        <is>
          <t xml:space="preserve"> </t>
        </is>
      </c>
      <c r="F7" s="4" t="inlineStr">
        <is>
          <t xml:space="preserve"> </t>
        </is>
      </c>
    </row>
    <row r="8">
      <c r="A8" s="4" t="inlineStr">
        <is>
          <t>Earn-out payments</t>
        </is>
      </c>
      <c r="B8" s="5" t="n">
        <v>2000000</v>
      </c>
      <c r="C8" s="4" t="inlineStr">
        <is>
          <t xml:space="preserve"> </t>
        </is>
      </c>
      <c r="D8" s="4" t="inlineStr">
        <is>
          <t xml:space="preserve"> </t>
        </is>
      </c>
      <c r="E8" s="4" t="inlineStr">
        <is>
          <t xml:space="preserve"> </t>
        </is>
      </c>
      <c r="F8" s="4" t="inlineStr">
        <is>
          <t xml:space="preserve"> </t>
        </is>
      </c>
    </row>
    <row r="9">
      <c r="A9" s="4" t="inlineStr">
        <is>
          <t>Term of contract (in years)</t>
        </is>
      </c>
      <c r="B9" s="4" t="inlineStr">
        <is>
          <t>15 years</t>
        </is>
      </c>
      <c r="C9" s="4" t="inlineStr">
        <is>
          <t xml:space="preserve"> </t>
        </is>
      </c>
      <c r="D9" s="4" t="inlineStr">
        <is>
          <t xml:space="preserve"> </t>
        </is>
      </c>
      <c r="E9" s="4" t="inlineStr">
        <is>
          <t xml:space="preserve"> </t>
        </is>
      </c>
      <c r="F9" s="4" t="inlineStr">
        <is>
          <t xml:space="preserve"> </t>
        </is>
      </c>
    </row>
    <row r="10">
      <c r="A10" s="4" t="inlineStr">
        <is>
          <t>Tax deductible goodwill</t>
        </is>
      </c>
      <c r="B10" s="5" t="n">
        <v>0</v>
      </c>
      <c r="C10" s="4" t="inlineStr">
        <is>
          <t xml:space="preserve"> </t>
        </is>
      </c>
      <c r="D10" s="4" t="inlineStr">
        <is>
          <t xml:space="preserve"> </t>
        </is>
      </c>
      <c r="E10" s="4" t="inlineStr">
        <is>
          <t xml:space="preserve"> </t>
        </is>
      </c>
      <c r="F10" s="4" t="inlineStr">
        <is>
          <t xml:space="preserve"> </t>
        </is>
      </c>
    </row>
    <row r="11">
      <c r="A11" s="4" t="inlineStr">
        <is>
          <t>Acquisition-related expenses</t>
        </is>
      </c>
      <c r="B11" s="4" t="inlineStr">
        <is>
          <t xml:space="preserve"> </t>
        </is>
      </c>
      <c r="C11" s="4" t="inlineStr">
        <is>
          <t xml:space="preserve"> </t>
        </is>
      </c>
      <c r="D11" s="6" t="n">
        <v>500000</v>
      </c>
      <c r="E11" s="4" t="inlineStr">
        <is>
          <t xml:space="preserve"> </t>
        </is>
      </c>
      <c r="F11" s="4" t="inlineStr">
        <is>
          <t xml:space="preserve"> </t>
        </is>
      </c>
    </row>
    <row r="12">
      <c r="A12" s="4" t="inlineStr">
        <is>
          <t>Accounts receivable</t>
        </is>
      </c>
      <c r="B12" s="6" t="n">
        <v>6410000</v>
      </c>
      <c r="C12" s="4" t="inlineStr">
        <is>
          <t xml:space="preserve"> </t>
        </is>
      </c>
      <c r="D12" s="4" t="inlineStr">
        <is>
          <t xml:space="preserve"> </t>
        </is>
      </c>
      <c r="E12" s="4" t="inlineStr">
        <is>
          <t xml:space="preserve"> </t>
        </is>
      </c>
      <c r="F12" s="4" t="inlineStr">
        <is>
          <t xml:space="preserve"> </t>
        </is>
      </c>
    </row>
    <row r="13">
      <c r="A13" s="4" t="inlineStr">
        <is>
          <t>Goodwill</t>
        </is>
      </c>
      <c r="B13" s="6" t="n">
        <v>10019000</v>
      </c>
      <c r="C13" s="4" t="inlineStr">
        <is>
          <t xml:space="preserve"> </t>
        </is>
      </c>
      <c r="D13" s="4" t="inlineStr">
        <is>
          <t xml:space="preserve"> </t>
        </is>
      </c>
      <c r="E13" s="4" t="inlineStr">
        <is>
          <t xml:space="preserve"> </t>
        </is>
      </c>
      <c r="F13" s="4" t="inlineStr">
        <is>
          <t xml:space="preserve"> </t>
        </is>
      </c>
    </row>
    <row r="14">
      <c r="A14" s="4" t="inlineStr">
        <is>
          <t>Intangibles - customer related</t>
        </is>
      </c>
      <c r="B14" s="5" t="n">
        <v>16000000</v>
      </c>
      <c r="C14" s="4" t="inlineStr">
        <is>
          <t xml:space="preserve"> </t>
        </is>
      </c>
      <c r="D14" s="4" t="inlineStr">
        <is>
          <t xml:space="preserve"> </t>
        </is>
      </c>
      <c r="E14" s="4" t="inlineStr">
        <is>
          <t xml:space="preserve"> </t>
        </is>
      </c>
      <c r="F14" s="4" t="inlineStr">
        <is>
          <t xml:space="preserve"> </t>
        </is>
      </c>
    </row>
    <row r="15">
      <c r="A15" s="4" t="inlineStr">
        <is>
          <t>HAECO Special Service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related expenses</t>
        </is>
      </c>
      <c r="B17" s="4" t="inlineStr">
        <is>
          <t xml:space="preserve"> </t>
        </is>
      </c>
      <c r="C17" s="4" t="inlineStr">
        <is>
          <t xml:space="preserve"> </t>
        </is>
      </c>
      <c r="D17" s="5" t="n">
        <v>300000</v>
      </c>
      <c r="E17" s="4" t="inlineStr">
        <is>
          <t xml:space="preserve"> </t>
        </is>
      </c>
      <c r="F17" s="4" t="inlineStr">
        <is>
          <t xml:space="preserve"> </t>
        </is>
      </c>
    </row>
    <row r="18">
      <c r="A18" s="4" t="inlineStr">
        <is>
          <t>Cash consideration, net of cash acquired</t>
        </is>
      </c>
      <c r="B18" s="4" t="inlineStr">
        <is>
          <t xml:space="preserve"> </t>
        </is>
      </c>
      <c r="C18" s="5" t="n">
        <v>14800000</v>
      </c>
      <c r="D18" s="4" t="inlineStr">
        <is>
          <t xml:space="preserve"> </t>
        </is>
      </c>
      <c r="E18" s="4" t="inlineStr">
        <is>
          <t xml:space="preserve"> </t>
        </is>
      </c>
      <c r="F18" s="4" t="inlineStr">
        <is>
          <t xml:space="preserve"> </t>
        </is>
      </c>
    </row>
    <row r="19">
      <c r="A19" s="4" t="inlineStr">
        <is>
          <t>Fair value of net intangible assets</t>
        </is>
      </c>
      <c r="B19" s="4" t="inlineStr">
        <is>
          <t xml:space="preserve"> </t>
        </is>
      </c>
      <c r="C19" s="6" t="n">
        <v>7000000</v>
      </c>
      <c r="D19" s="4" t="inlineStr">
        <is>
          <t xml:space="preserve"> </t>
        </is>
      </c>
      <c r="E19" s="4" t="inlineStr">
        <is>
          <t xml:space="preserve"> </t>
        </is>
      </c>
      <c r="F19" s="4" t="inlineStr">
        <is>
          <t xml:space="preserve"> </t>
        </is>
      </c>
    </row>
    <row r="20">
      <c r="A20" s="4" t="inlineStr">
        <is>
          <t>Accounts receivable</t>
        </is>
      </c>
      <c r="B20" s="4" t="inlineStr">
        <is>
          <t xml:space="preserve"> </t>
        </is>
      </c>
      <c r="C20" s="6" t="n">
        <v>9200000</v>
      </c>
      <c r="D20" s="4" t="inlineStr">
        <is>
          <t xml:space="preserve"> </t>
        </is>
      </c>
      <c r="E20" s="4" t="inlineStr">
        <is>
          <t xml:space="preserve"> </t>
        </is>
      </c>
      <c r="F20" s="4" t="inlineStr">
        <is>
          <t xml:space="preserve"> </t>
        </is>
      </c>
    </row>
    <row r="21">
      <c r="A21" s="4" t="inlineStr">
        <is>
          <t>Goodwill</t>
        </is>
      </c>
      <c r="B21" s="4" t="inlineStr">
        <is>
          <t xml:space="preserve"> </t>
        </is>
      </c>
      <c r="C21" s="6" t="n">
        <v>700000</v>
      </c>
      <c r="D21" s="4" t="inlineStr">
        <is>
          <t xml:space="preserve"> </t>
        </is>
      </c>
      <c r="E21" s="4" t="inlineStr">
        <is>
          <t xml:space="preserve"> </t>
        </is>
      </c>
      <c r="F21" s="4" t="inlineStr">
        <is>
          <t xml:space="preserve"> </t>
        </is>
      </c>
    </row>
    <row r="22">
      <c r="A22" s="4" t="inlineStr">
        <is>
          <t>HAECO Special Services, LLC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s - customer related</t>
        </is>
      </c>
      <c r="B24" s="4" t="inlineStr">
        <is>
          <t xml:space="preserve"> </t>
        </is>
      </c>
      <c r="C24" s="5" t="n">
        <v>720000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and Divestitures - Fair Value of Acquired Assets and Liabilities (Details) - USD ($) $ in Thousands</t>
        </is>
      </c>
      <c r="C1" s="2" t="inlineStr">
        <is>
          <t>12 Months Ended</t>
        </is>
      </c>
    </row>
    <row r="2">
      <c r="B2" s="2" t="inlineStr">
        <is>
          <t>Jul. 26,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48837</v>
      </c>
      <c r="D4" s="5" t="n">
        <v>248753</v>
      </c>
      <c r="E4" s="5" t="n">
        <v>238126</v>
      </c>
    </row>
    <row r="5">
      <c r="A5" s="4" t="inlineStr">
        <is>
          <t>Cash consideration</t>
        </is>
      </c>
      <c r="B5" s="4" t="inlineStr">
        <is>
          <t xml:space="preserve"> </t>
        </is>
      </c>
      <c r="C5" s="5" t="n">
        <v>0</v>
      </c>
      <c r="D5" s="5" t="n">
        <v>53336</v>
      </c>
      <c r="E5" s="5" t="n">
        <v>0</v>
      </c>
    </row>
    <row r="6">
      <c r="A6" s="4" t="inlineStr">
        <is>
          <t>Global Par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counts receivable</t>
        </is>
      </c>
      <c r="B8" s="5" t="n">
        <v>6410</v>
      </c>
      <c r="C8" s="4" t="inlineStr">
        <is>
          <t xml:space="preserve"> </t>
        </is>
      </c>
      <c r="D8" s="4" t="inlineStr">
        <is>
          <t xml:space="preserve"> </t>
        </is>
      </c>
      <c r="E8" s="4" t="inlineStr">
        <is>
          <t xml:space="preserve"> </t>
        </is>
      </c>
    </row>
    <row r="9">
      <c r="A9" s="4" t="inlineStr">
        <is>
          <t>Inventories</t>
        </is>
      </c>
      <c r="B9" s="6" t="n">
        <v>13240</v>
      </c>
      <c r="C9" s="4" t="inlineStr">
        <is>
          <t xml:space="preserve"> </t>
        </is>
      </c>
      <c r="D9" s="4" t="inlineStr">
        <is>
          <t xml:space="preserve"> </t>
        </is>
      </c>
      <c r="E9" s="4" t="inlineStr">
        <is>
          <t xml:space="preserve"> </t>
        </is>
      </c>
    </row>
    <row r="10">
      <c r="A10" s="4" t="inlineStr">
        <is>
          <t>Prepaid expenses and other current assets</t>
        </is>
      </c>
      <c r="B10" s="6" t="n">
        <v>620</v>
      </c>
      <c r="C10" s="4" t="inlineStr">
        <is>
          <t xml:space="preserve"> </t>
        </is>
      </c>
      <c r="D10" s="4" t="inlineStr">
        <is>
          <t xml:space="preserve"> </t>
        </is>
      </c>
      <c r="E10" s="4" t="inlineStr">
        <is>
          <t xml:space="preserve"> </t>
        </is>
      </c>
    </row>
    <row r="11">
      <c r="A11" s="4" t="inlineStr">
        <is>
          <t>Property and equipment</t>
        </is>
      </c>
      <c r="B11" s="6" t="n">
        <v>368</v>
      </c>
      <c r="C11" s="4" t="inlineStr">
        <is>
          <t xml:space="preserve"> </t>
        </is>
      </c>
      <c r="D11" s="4" t="inlineStr">
        <is>
          <t xml:space="preserve"> </t>
        </is>
      </c>
      <c r="E11" s="4" t="inlineStr">
        <is>
          <t xml:space="preserve"> </t>
        </is>
      </c>
    </row>
    <row r="12">
      <c r="A12" s="4" t="inlineStr">
        <is>
          <t>Intangibles - customer related</t>
        </is>
      </c>
      <c r="B12" s="6" t="n">
        <v>16000</v>
      </c>
      <c r="C12" s="4" t="inlineStr">
        <is>
          <t xml:space="preserve"> </t>
        </is>
      </c>
      <c r="D12" s="4" t="inlineStr">
        <is>
          <t xml:space="preserve"> </t>
        </is>
      </c>
      <c r="E12" s="4" t="inlineStr">
        <is>
          <t xml:space="preserve"> </t>
        </is>
      </c>
    </row>
    <row r="13">
      <c r="A13" s="4" t="inlineStr">
        <is>
          <t>Goodwill</t>
        </is>
      </c>
      <c r="B13" s="6" t="n">
        <v>10019</v>
      </c>
      <c r="C13" s="4" t="inlineStr">
        <is>
          <t xml:space="preserve"> </t>
        </is>
      </c>
      <c r="D13" s="4" t="inlineStr">
        <is>
          <t xml:space="preserve"> </t>
        </is>
      </c>
      <c r="E13" s="4" t="inlineStr">
        <is>
          <t xml:space="preserve"> </t>
        </is>
      </c>
    </row>
    <row r="14">
      <c r="A14" s="4" t="inlineStr">
        <is>
          <t>Operating lease right-of-use-assets</t>
        </is>
      </c>
      <c r="B14" s="6" t="n">
        <v>3043</v>
      </c>
      <c r="C14" s="4" t="inlineStr">
        <is>
          <t xml:space="preserve"> </t>
        </is>
      </c>
      <c r="D14" s="4" t="inlineStr">
        <is>
          <t xml:space="preserve"> </t>
        </is>
      </c>
      <c r="E14" s="4" t="inlineStr">
        <is>
          <t xml:space="preserve"> </t>
        </is>
      </c>
    </row>
    <row r="15">
      <c r="A15" s="4" t="inlineStr">
        <is>
          <t>Long-term deferred tax assets</t>
        </is>
      </c>
      <c r="B15" s="6" t="n">
        <v>1775</v>
      </c>
      <c r="C15" s="4" t="inlineStr">
        <is>
          <t xml:space="preserve"> </t>
        </is>
      </c>
      <c r="D15" s="4" t="inlineStr">
        <is>
          <t xml:space="preserve"> </t>
        </is>
      </c>
      <c r="E15" s="4" t="inlineStr">
        <is>
          <t xml:space="preserve"> </t>
        </is>
      </c>
    </row>
    <row r="16">
      <c r="A16" s="4" t="inlineStr">
        <is>
          <t>Accounts payable</t>
        </is>
      </c>
      <c r="B16" s="6" t="n">
        <v>-6112</v>
      </c>
      <c r="C16" s="4" t="inlineStr">
        <is>
          <t xml:space="preserve"> </t>
        </is>
      </c>
      <c r="D16" s="4" t="inlineStr">
        <is>
          <t xml:space="preserve"> </t>
        </is>
      </c>
      <c r="E16" s="4" t="inlineStr">
        <is>
          <t xml:space="preserve"> </t>
        </is>
      </c>
    </row>
    <row r="17">
      <c r="A17" s="4" t="inlineStr">
        <is>
          <t>Accrued expenses and other current liabilities</t>
        </is>
      </c>
      <c r="B17" s="6" t="n">
        <v>-1936</v>
      </c>
      <c r="C17" s="4" t="inlineStr">
        <is>
          <t xml:space="preserve"> </t>
        </is>
      </c>
      <c r="D17" s="4" t="inlineStr">
        <is>
          <t xml:space="preserve"> </t>
        </is>
      </c>
      <c r="E17" s="4" t="inlineStr">
        <is>
          <t xml:space="preserve"> </t>
        </is>
      </c>
    </row>
    <row r="18">
      <c r="A18" s="4" t="inlineStr">
        <is>
          <t>Long-term operating lease liabilities</t>
        </is>
      </c>
      <c r="B18" s="6" t="n">
        <v>-2874</v>
      </c>
      <c r="C18" s="4" t="inlineStr">
        <is>
          <t xml:space="preserve"> </t>
        </is>
      </c>
      <c r="D18" s="4" t="inlineStr">
        <is>
          <t xml:space="preserve"> </t>
        </is>
      </c>
      <c r="E18" s="4" t="inlineStr">
        <is>
          <t xml:space="preserve"> </t>
        </is>
      </c>
    </row>
    <row r="19">
      <c r="A19" s="4" t="inlineStr">
        <is>
          <t>Net assets acquired, excluding cash</t>
        </is>
      </c>
      <c r="B19" s="6" t="n">
        <v>40553</v>
      </c>
      <c r="C19" s="4" t="inlineStr">
        <is>
          <t xml:space="preserve"> </t>
        </is>
      </c>
      <c r="D19" s="4" t="inlineStr">
        <is>
          <t xml:space="preserve"> </t>
        </is>
      </c>
      <c r="E19" s="4" t="inlineStr">
        <is>
          <t xml:space="preserve"> </t>
        </is>
      </c>
    </row>
    <row r="20">
      <c r="A20" s="4" t="inlineStr">
        <is>
          <t>Cash consideration</t>
        </is>
      </c>
      <c r="B20" s="6" t="n">
        <v>38553</v>
      </c>
      <c r="C20" s="4" t="inlineStr">
        <is>
          <t xml:space="preserve"> </t>
        </is>
      </c>
      <c r="D20" s="4" t="inlineStr">
        <is>
          <t xml:space="preserve"> </t>
        </is>
      </c>
      <c r="E20" s="4" t="inlineStr">
        <is>
          <t xml:space="preserve"> </t>
        </is>
      </c>
    </row>
    <row r="21">
      <c r="A21" s="4" t="inlineStr">
        <is>
          <t>Reclassifications from long-term to current</t>
        </is>
      </c>
      <c r="B21" s="6" t="n">
        <v>2000</v>
      </c>
      <c r="C21" s="4" t="inlineStr">
        <is>
          <t xml:space="preserve"> </t>
        </is>
      </c>
      <c r="D21" s="4" t="inlineStr">
        <is>
          <t xml:space="preserve"> </t>
        </is>
      </c>
      <c r="E21" s="4" t="inlineStr">
        <is>
          <t xml:space="preserve"> </t>
        </is>
      </c>
    </row>
    <row r="22">
      <c r="A22" s="4" t="inlineStr">
        <is>
          <t>Cash consideration, net of cash acquired</t>
        </is>
      </c>
      <c r="B22" s="5" t="n">
        <v>40553</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Acquisition and Divestitures -Dispositions (Details) $ in Thousands</t>
        </is>
      </c>
      <c r="D1" s="2" t="inlineStr">
        <is>
          <t>6 Months Ended</t>
        </is>
      </c>
      <c r="E1" s="2" t="inlineStr">
        <is>
          <t>12 Months Ended</t>
        </is>
      </c>
    </row>
    <row r="2">
      <c r="B2" s="2" t="inlineStr">
        <is>
          <t>Jun. 26, 2020 USD ($)</t>
        </is>
      </c>
      <c r="C2" s="2" t="inlineStr">
        <is>
          <t>Feb. 26, 2020 USD ($)</t>
        </is>
      </c>
      <c r="D2" s="2" t="inlineStr">
        <is>
          <t>Jun. 30, 2020 USD ($)</t>
        </is>
      </c>
      <c r="E2" s="2" t="inlineStr">
        <is>
          <t>Dec. 31, 2022 USD ($)</t>
        </is>
      </c>
      <c r="F2" s="2" t="inlineStr">
        <is>
          <t>Dec. 31, 2021 USD ($)</t>
        </is>
      </c>
      <c r="G2" s="2" t="inlineStr">
        <is>
          <t>Dec. 31, 2020 USD ($)</t>
        </is>
      </c>
      <c r="H2" s="2" t="inlineStr">
        <is>
          <t>Jan. 28, 2020 agree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 from the sale of a business entity and certain assets</t>
        </is>
      </c>
      <c r="B4" s="4" t="inlineStr">
        <is>
          <t xml:space="preserve"> </t>
        </is>
      </c>
      <c r="C4" s="4" t="inlineStr">
        <is>
          <t xml:space="preserve"> </t>
        </is>
      </c>
      <c r="D4" s="4" t="inlineStr">
        <is>
          <t xml:space="preserve"> </t>
        </is>
      </c>
      <c r="E4" s="5" t="n">
        <v>0</v>
      </c>
      <c r="F4" s="5" t="n">
        <v>0</v>
      </c>
      <c r="G4" s="5" t="n">
        <v>12852</v>
      </c>
      <c r="H4" s="4" t="inlineStr">
        <is>
          <t xml:space="preserve"> </t>
        </is>
      </c>
    </row>
    <row r="5">
      <c r="A5" s="4" t="inlineStr">
        <is>
          <t>Loss on sale of a business entity and certain assets</t>
        </is>
      </c>
      <c r="B5" s="4" t="inlineStr">
        <is>
          <t xml:space="preserve"> </t>
        </is>
      </c>
      <c r="C5" s="4" t="inlineStr">
        <is>
          <t xml:space="preserve"> </t>
        </is>
      </c>
      <c r="D5" s="4" t="inlineStr">
        <is>
          <t xml:space="preserve"> </t>
        </is>
      </c>
      <c r="E5" s="5" t="n">
        <v>0</v>
      </c>
      <c r="F5" s="5" t="n">
        <v>0</v>
      </c>
      <c r="G5" s="6" t="n">
        <v>-8214</v>
      </c>
      <c r="H5" s="4" t="inlineStr">
        <is>
          <t xml:space="preserve"> </t>
        </is>
      </c>
    </row>
    <row r="6">
      <c r="A6" s="4" t="inlineStr">
        <is>
          <t>Prime Turb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ale agreements |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row>
    <row r="9">
      <c r="A9" s="4" t="inlineStr">
        <is>
          <t>Proceeds from sale of business</t>
        </is>
      </c>
      <c r="B9" s="4" t="inlineStr">
        <is>
          <t xml:space="preserve"> </t>
        </is>
      </c>
      <c r="C9" s="5" t="n">
        <v>2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receivable from the sale of a business entity and certain assets</t>
        </is>
      </c>
      <c r="B10" s="4" t="inlineStr">
        <is>
          <t xml:space="preserve"> </t>
        </is>
      </c>
      <c r="C10" s="5" t="n">
        <v>8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sale of a business entity and certain assets</t>
        </is>
      </c>
      <c r="B11" s="4" t="inlineStr">
        <is>
          <t xml:space="preserve"> </t>
        </is>
      </c>
      <c r="C11" s="4" t="inlineStr">
        <is>
          <t xml:space="preserve"> </t>
        </is>
      </c>
      <c r="D11" s="4" t="inlineStr">
        <is>
          <t xml:space="preserve"> </t>
        </is>
      </c>
      <c r="E11" s="4" t="inlineStr">
        <is>
          <t xml:space="preserve"> </t>
        </is>
      </c>
      <c r="F11" s="4" t="inlineStr">
        <is>
          <t xml:space="preserve"> </t>
        </is>
      </c>
      <c r="G11" s="5" t="n">
        <v>-7500</v>
      </c>
      <c r="H11" s="4" t="inlineStr">
        <is>
          <t xml:space="preserve"> </t>
        </is>
      </c>
    </row>
    <row r="12">
      <c r="A12" s="4" t="inlineStr">
        <is>
          <t>CT Aerospac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business</t>
        </is>
      </c>
      <c r="B14" s="5" t="n">
        <v>6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sale of a business entity and certain assets</t>
        </is>
      </c>
      <c r="B15" s="4" t="inlineStr">
        <is>
          <t xml:space="preserve"> </t>
        </is>
      </c>
      <c r="C15" s="4" t="inlineStr">
        <is>
          <t xml:space="preserve"> </t>
        </is>
      </c>
      <c r="D15" s="5" t="n">
        <v>-678</v>
      </c>
      <c r="E15" s="4" t="inlineStr">
        <is>
          <t xml:space="preserve"> </t>
        </is>
      </c>
      <c r="F15" s="4" t="inlineStr">
        <is>
          <t xml:space="preserve"> </t>
        </is>
      </c>
      <c r="G15" s="4" t="inlineStr">
        <is>
          <t xml:space="preserve"> </t>
        </is>
      </c>
      <c r="H15"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949762</v>
      </c>
      <c r="C4" s="5" t="n">
        <v>750853</v>
      </c>
      <c r="D4" s="5" t="n">
        <v>661659</v>
      </c>
    </row>
    <row r="5">
      <c r="A5" s="4" t="inlineStr">
        <is>
          <t>Receivables, net</t>
        </is>
      </c>
      <c r="B5" s="6" t="n">
        <v>103193</v>
      </c>
      <c r="C5" s="6" t="n">
        <v>76587</v>
      </c>
      <c r="D5" s="4" t="inlineStr">
        <is>
          <t xml:space="preserve"> </t>
        </is>
      </c>
    </row>
    <row r="6">
      <c r="A6" s="4" t="inlineStr">
        <is>
          <t>Unbilled receivables</t>
        </is>
      </c>
      <c r="B6" s="6" t="n">
        <v>38307</v>
      </c>
      <c r="C6" s="6" t="n">
        <v>31882</v>
      </c>
      <c r="D6" s="4" t="inlineStr">
        <is>
          <t xml:space="preserve"> </t>
        </is>
      </c>
    </row>
    <row r="7">
      <c r="A7" s="4" t="inlineStr">
        <is>
          <t>Receivables, Net, Current</t>
        </is>
      </c>
      <c r="B7" s="6" t="n">
        <v>141500</v>
      </c>
      <c r="C7" s="6" t="n">
        <v>108469</v>
      </c>
      <c r="D7" s="4" t="inlineStr">
        <is>
          <t xml:space="preserve"> </t>
        </is>
      </c>
    </row>
    <row r="8">
      <c r="A8" s="4" t="inlineStr">
        <is>
          <t>Allowance for doubtful accounts</t>
        </is>
      </c>
      <c r="B8" s="6" t="n">
        <v>2100</v>
      </c>
      <c r="C8" s="6" t="n">
        <v>1700</v>
      </c>
      <c r="D8" s="4" t="inlineStr">
        <is>
          <t xml:space="preserve"> </t>
        </is>
      </c>
    </row>
    <row r="9">
      <c r="A9" s="4" t="inlineStr">
        <is>
          <t>Flee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261336</v>
      </c>
      <c r="C11" s="6" t="n">
        <v>233532</v>
      </c>
      <c r="D11" s="6" t="n">
        <v>242170</v>
      </c>
    </row>
    <row r="12">
      <c r="A12" s="4" t="inlineStr">
        <is>
          <t>Avi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408112</v>
      </c>
      <c r="C14" s="6" t="n">
        <v>247852</v>
      </c>
      <c r="D14" s="6" t="n">
        <v>165070</v>
      </c>
    </row>
    <row r="15">
      <c r="A15" s="4" t="inlineStr">
        <is>
          <t>Federal and Defens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280314</v>
      </c>
      <c r="C17" s="6" t="n">
        <v>269469</v>
      </c>
      <c r="D17" s="6" t="n">
        <v>254419</v>
      </c>
    </row>
    <row r="18">
      <c r="A18" s="4" t="inlineStr">
        <is>
          <t>Repai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107399</v>
      </c>
      <c r="C20" s="6" t="n">
        <v>75725</v>
      </c>
      <c r="D20" s="6" t="n">
        <v>82445</v>
      </c>
    </row>
    <row r="21">
      <c r="A21" s="4" t="inlineStr">
        <is>
          <t>Repair | Flee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0</v>
      </c>
      <c r="C23" s="6" t="n">
        <v>0</v>
      </c>
      <c r="D23" s="6" t="n">
        <v>0</v>
      </c>
    </row>
    <row r="24">
      <c r="A24" s="4" t="inlineStr">
        <is>
          <t>Repair | Aviation</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107399</v>
      </c>
      <c r="C26" s="6" t="n">
        <v>75725</v>
      </c>
      <c r="D26" s="6" t="n">
        <v>82445</v>
      </c>
    </row>
    <row r="27">
      <c r="A27" s="4" t="inlineStr">
        <is>
          <t>Repair | Federal and Defens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0</v>
      </c>
      <c r="C29" s="6" t="n">
        <v>0</v>
      </c>
      <c r="D29" s="6" t="n">
        <v>0</v>
      </c>
    </row>
    <row r="30">
      <c r="A30" s="4" t="inlineStr">
        <is>
          <t>Distribution</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562049</v>
      </c>
      <c r="C32" s="6" t="n">
        <v>405659</v>
      </c>
      <c r="D32" s="6" t="n">
        <v>324795</v>
      </c>
    </row>
    <row r="33">
      <c r="A33" s="4" t="inlineStr">
        <is>
          <t>Distribution | Flee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261336</v>
      </c>
      <c r="C35" s="6" t="n">
        <v>233532</v>
      </c>
      <c r="D35" s="6" t="n">
        <v>242170</v>
      </c>
    </row>
    <row r="36">
      <c r="A36" s="4" t="inlineStr">
        <is>
          <t>Distribution | Aviation</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300713</v>
      </c>
      <c r="C38" s="6" t="n">
        <v>172127</v>
      </c>
      <c r="D38" s="6" t="n">
        <v>82625</v>
      </c>
    </row>
    <row r="39">
      <c r="A39" s="4" t="inlineStr">
        <is>
          <t>Distribution | Federal and Defens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0</v>
      </c>
      <c r="C41" s="6" t="n">
        <v>0</v>
      </c>
      <c r="D41" s="6" t="n">
        <v>0</v>
      </c>
    </row>
    <row r="42">
      <c r="A42" s="4" t="inlineStr">
        <is>
          <t>Cost Plus Contract</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139958</v>
      </c>
      <c r="C44" s="6" t="n">
        <v>93694</v>
      </c>
      <c r="D44" s="6" t="n">
        <v>79064</v>
      </c>
    </row>
    <row r="45">
      <c r="A45" s="4" t="inlineStr">
        <is>
          <t>Cost Plus Contract | Fleet</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0</v>
      </c>
      <c r="C47" s="6" t="n">
        <v>0</v>
      </c>
      <c r="D47" s="6" t="n">
        <v>0</v>
      </c>
    </row>
    <row r="48">
      <c r="A48" s="4" t="inlineStr">
        <is>
          <t>Cost Plus Contract | Aviation</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0</v>
      </c>
      <c r="C50" s="6" t="n">
        <v>0</v>
      </c>
      <c r="D50" s="6" t="n">
        <v>0</v>
      </c>
    </row>
    <row r="51">
      <c r="A51" s="4" t="inlineStr">
        <is>
          <t>Cost Plus Contract | Federal and Defens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139958</v>
      </c>
      <c r="C53" s="6" t="n">
        <v>93694</v>
      </c>
      <c r="D53" s="6" t="n">
        <v>79064</v>
      </c>
    </row>
    <row r="54">
      <c r="A54" s="4" t="inlineStr">
        <is>
          <t>Fixed Price Contract</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98674</v>
      </c>
      <c r="C56" s="6" t="n">
        <v>105495</v>
      </c>
      <c r="D56" s="6" t="n">
        <v>138406</v>
      </c>
    </row>
    <row r="57">
      <c r="A57" s="4" t="inlineStr">
        <is>
          <t>Fixed Price Contract | Fleet</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0</v>
      </c>
      <c r="C59" s="6" t="n">
        <v>0</v>
      </c>
      <c r="D59" s="6" t="n">
        <v>0</v>
      </c>
    </row>
    <row r="60">
      <c r="A60" s="4" t="inlineStr">
        <is>
          <t>Fixed Price Contract | Aviation</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0</v>
      </c>
      <c r="C62" s="6" t="n">
        <v>0</v>
      </c>
      <c r="D62" s="6" t="n">
        <v>0</v>
      </c>
    </row>
    <row r="63">
      <c r="A63" s="4" t="inlineStr">
        <is>
          <t>Fixed Price Contract | Federal and Defens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98674</v>
      </c>
      <c r="C65" s="6" t="n">
        <v>105495</v>
      </c>
      <c r="D65" s="6" t="n">
        <v>138406</v>
      </c>
    </row>
    <row r="66">
      <c r="A66" s="4" t="inlineStr">
        <is>
          <t>T&amp;M Contract</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41682</v>
      </c>
      <c r="C68" s="6" t="n">
        <v>70280</v>
      </c>
      <c r="D68" s="6" t="n">
        <v>36949</v>
      </c>
    </row>
    <row r="69">
      <c r="A69" s="4" t="inlineStr">
        <is>
          <t>T&amp;M Contract | Fleet</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0</v>
      </c>
      <c r="C71" s="6" t="n">
        <v>0</v>
      </c>
      <c r="D71" s="6" t="n">
        <v>0</v>
      </c>
    </row>
    <row r="72">
      <c r="A72" s="4" t="inlineStr">
        <is>
          <t>T&amp;M Contract | Aviation</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0</v>
      </c>
      <c r="C74" s="6" t="n">
        <v>0</v>
      </c>
      <c r="D74" s="6" t="n">
        <v>0</v>
      </c>
    </row>
    <row r="75">
      <c r="A75" s="4" t="inlineStr">
        <is>
          <t>T&amp;M Contract | Federal and Defense</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41682</v>
      </c>
      <c r="C77" s="6" t="n">
        <v>70280</v>
      </c>
      <c r="D77" s="6" t="n">
        <v>36949</v>
      </c>
    </row>
    <row r="78">
      <c r="A78" s="4" t="inlineStr">
        <is>
          <t>Commercial</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6" t="n">
        <v>507900</v>
      </c>
      <c r="C80" s="6" t="n">
        <v>322318</v>
      </c>
      <c r="D80" s="6" t="n">
        <v>208305</v>
      </c>
    </row>
    <row r="81">
      <c r="A81" s="4" t="inlineStr">
        <is>
          <t>Commercial | Fleet</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6" t="n">
        <v>104162</v>
      </c>
      <c r="C83" s="6" t="n">
        <v>73606</v>
      </c>
      <c r="D83" s="6" t="n">
        <v>42733</v>
      </c>
    </row>
    <row r="84">
      <c r="A84" s="4" t="inlineStr">
        <is>
          <t>Commercial | Aviation</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403155</v>
      </c>
      <c r="C86" s="6" t="n">
        <v>245380</v>
      </c>
      <c r="D86" s="6" t="n">
        <v>163695</v>
      </c>
    </row>
    <row r="87">
      <c r="A87" s="4" t="inlineStr">
        <is>
          <t>Commercial | Federal and Defens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583</v>
      </c>
      <c r="C89" s="6" t="n">
        <v>3332</v>
      </c>
      <c r="D89" s="6" t="n">
        <v>1877</v>
      </c>
    </row>
    <row r="90">
      <c r="A90" s="4" t="inlineStr">
        <is>
          <t>DoD</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227722</v>
      </c>
      <c r="C92" s="6" t="n">
        <v>233422</v>
      </c>
      <c r="D92" s="6" t="n">
        <v>236397</v>
      </c>
    </row>
    <row r="93">
      <c r="A93" s="4" t="inlineStr">
        <is>
          <t>DoD | Fleet</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3286</v>
      </c>
      <c r="C95" s="6" t="n">
        <v>12689</v>
      </c>
      <c r="D95" s="6" t="n">
        <v>20744</v>
      </c>
    </row>
    <row r="96">
      <c r="A96" s="4" t="inlineStr">
        <is>
          <t>DoD | Aviation</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0</v>
      </c>
      <c r="C98" s="6" t="n">
        <v>0</v>
      </c>
      <c r="D98" s="6" t="n">
        <v>1093</v>
      </c>
    </row>
    <row r="99">
      <c r="A99" s="4" t="inlineStr">
        <is>
          <t>DoD | Federal and Defense</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224436</v>
      </c>
      <c r="C101" s="6" t="n">
        <v>220733</v>
      </c>
      <c r="D101" s="6" t="n">
        <v>214560</v>
      </c>
    </row>
    <row r="102">
      <c r="A102" s="4" t="inlineStr">
        <is>
          <t>Other government</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6" t="n">
        <v>214140</v>
      </c>
      <c r="C104" s="6" t="n">
        <v>195113</v>
      </c>
      <c r="D104" s="6" t="n">
        <v>216957</v>
      </c>
    </row>
    <row r="105">
      <c r="A105" s="4" t="inlineStr">
        <is>
          <t>Other government | Fleet</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6" t="n">
        <v>153888</v>
      </c>
      <c r="C107" s="6" t="n">
        <v>147237</v>
      </c>
      <c r="D107" s="6" t="n">
        <v>178693</v>
      </c>
    </row>
    <row r="108">
      <c r="A108" s="4" t="inlineStr">
        <is>
          <t>Other government | Aviation</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4957</v>
      </c>
      <c r="C110" s="6" t="n">
        <v>2472</v>
      </c>
      <c r="D110" s="6" t="n">
        <v>282</v>
      </c>
    </row>
    <row r="111">
      <c r="A111" s="4" t="inlineStr">
        <is>
          <t>Other government | Federal and Defense</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5" t="n">
        <v>55295</v>
      </c>
      <c r="C113" s="5" t="n">
        <v>45404</v>
      </c>
      <c r="D113" s="5" t="n">
        <v>379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Income (Los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949762000</v>
      </c>
      <c r="C4" s="5" t="n">
        <v>750853000</v>
      </c>
      <c r="D4" s="5" t="n">
        <v>661659000</v>
      </c>
    </row>
    <row r="5">
      <c r="A5" s="3" t="inlineStr">
        <is>
          <t>Costs and operating expenses:</t>
        </is>
      </c>
      <c r="B5" s="4" t="inlineStr">
        <is>
          <t xml:space="preserve"> </t>
        </is>
      </c>
      <c r="C5" s="4" t="inlineStr">
        <is>
          <t xml:space="preserve"> </t>
        </is>
      </c>
      <c r="D5" s="4" t="inlineStr">
        <is>
          <t xml:space="preserve"> </t>
        </is>
      </c>
    </row>
    <row r="6">
      <c r="A6" s="4" t="inlineStr">
        <is>
          <t>Selling, general and administrative expenses</t>
        </is>
      </c>
      <c r="B6" s="6" t="n">
        <v>5163000</v>
      </c>
      <c r="C6" s="6" t="n">
        <v>3625000</v>
      </c>
      <c r="D6" s="6" t="n">
        <v>3120000</v>
      </c>
    </row>
    <row r="7">
      <c r="A7" s="4" t="inlineStr">
        <is>
          <t>Amortization of intangible assets</t>
        </is>
      </c>
      <c r="B7" s="6" t="n">
        <v>17639000</v>
      </c>
      <c r="C7" s="6" t="n">
        <v>18482000</v>
      </c>
      <c r="D7" s="6" t="n">
        <v>17504000</v>
      </c>
    </row>
    <row r="8">
      <c r="A8" s="4" t="inlineStr">
        <is>
          <t>Total costs and operating expenses</t>
        </is>
      </c>
      <c r="B8" s="6" t="n">
        <v>894631000</v>
      </c>
      <c r="C8" s="6" t="n">
        <v>729333000</v>
      </c>
      <c r="D8" s="6" t="n">
        <v>606896000</v>
      </c>
    </row>
    <row r="9">
      <c r="A9" s="4" t="inlineStr">
        <is>
          <t>Operating income before non-recurring items</t>
        </is>
      </c>
      <c r="B9" s="6" t="n">
        <v>55131000</v>
      </c>
      <c r="C9" s="6" t="n">
        <v>21520000</v>
      </c>
      <c r="D9" s="6" t="n">
        <v>54763000</v>
      </c>
    </row>
    <row r="10">
      <c r="A10" s="4" t="inlineStr">
        <is>
          <t>Loss on sale of a business entity and certain assets</t>
        </is>
      </c>
      <c r="B10" s="6" t="n">
        <v>0</v>
      </c>
      <c r="C10" s="6" t="n">
        <v>0</v>
      </c>
      <c r="D10" s="6" t="n">
        <v>-8214000</v>
      </c>
    </row>
    <row r="11">
      <c r="A11" s="4" t="inlineStr">
        <is>
          <t>Gain on sale of property</t>
        </is>
      </c>
      <c r="B11" s="6" t="n">
        <v>0</v>
      </c>
      <c r="C11" s="6" t="n">
        <v>0</v>
      </c>
      <c r="D11" s="6" t="n">
        <v>1108000</v>
      </c>
    </row>
    <row r="12">
      <c r="A12" s="4" t="inlineStr">
        <is>
          <t>Goodwill and intangible asset impairment</t>
        </is>
      </c>
      <c r="B12" s="6" t="n">
        <v>0</v>
      </c>
      <c r="C12" s="6" t="n">
        <v>0</v>
      </c>
      <c r="D12" s="6" t="n">
        <v>-33734000</v>
      </c>
    </row>
    <row r="13">
      <c r="A13" s="4" t="inlineStr">
        <is>
          <t>Operating income</t>
        </is>
      </c>
      <c r="B13" s="6" t="n">
        <v>55131000</v>
      </c>
      <c r="C13" s="6" t="n">
        <v>21520000</v>
      </c>
      <c r="D13" s="6" t="n">
        <v>13923000</v>
      </c>
    </row>
    <row r="14">
      <c r="A14" s="4" t="inlineStr">
        <is>
          <t>Interest expense, net</t>
        </is>
      </c>
      <c r="B14" s="6" t="n">
        <v>17885000</v>
      </c>
      <c r="C14" s="6" t="n">
        <v>12069000</v>
      </c>
      <c r="D14" s="6" t="n">
        <v>13496000</v>
      </c>
    </row>
    <row r="15">
      <c r="A15" s="4" t="inlineStr">
        <is>
          <t>Income before income taxes</t>
        </is>
      </c>
      <c r="B15" s="6" t="n">
        <v>37246000</v>
      </c>
      <c r="C15" s="6" t="n">
        <v>9451000</v>
      </c>
      <c r="D15" s="6" t="n">
        <v>427000</v>
      </c>
    </row>
    <row r="16">
      <c r="A16" s="4" t="inlineStr">
        <is>
          <t>Provision for income taxes</t>
        </is>
      </c>
      <c r="B16" s="6" t="n">
        <v>9187000</v>
      </c>
      <c r="C16" s="6" t="n">
        <v>1485000</v>
      </c>
      <c r="D16" s="6" t="n">
        <v>5598000</v>
      </c>
    </row>
    <row r="17">
      <c r="A17" s="4" t="inlineStr">
        <is>
          <t>Net income (loss)</t>
        </is>
      </c>
      <c r="B17" s="5" t="n">
        <v>28059000</v>
      </c>
      <c r="C17" s="5" t="n">
        <v>7966000</v>
      </c>
      <c r="D17" s="5" t="n">
        <v>-5171000</v>
      </c>
    </row>
    <row r="18">
      <c r="A18" s="4" t="inlineStr">
        <is>
          <t>Basic earnings (loss) per share (in dollars per share)</t>
        </is>
      </c>
      <c r="B18" s="7" t="n">
        <v>2.2</v>
      </c>
      <c r="C18" s="7" t="n">
        <v>0.63</v>
      </c>
      <c r="D18" s="7" t="n">
        <v>-0.47</v>
      </c>
    </row>
    <row r="19">
      <c r="A19" s="4" t="inlineStr">
        <is>
          <t>Basic weighted average shares outstanding (in shares)</t>
        </is>
      </c>
      <c r="B19" s="6" t="n">
        <v>12780117</v>
      </c>
      <c r="C19" s="6" t="n">
        <v>12551459</v>
      </c>
      <c r="D19" s="6" t="n">
        <v>11034256</v>
      </c>
    </row>
    <row r="20">
      <c r="A20" s="4" t="inlineStr">
        <is>
          <t>Diluted earnings (loss) per share (in dollars per share)</t>
        </is>
      </c>
      <c r="B20" s="7" t="n">
        <v>2.19</v>
      </c>
      <c r="C20" s="7" t="n">
        <v>0.63</v>
      </c>
      <c r="D20" s="7" t="n">
        <v>-0.47</v>
      </c>
    </row>
    <row r="21">
      <c r="A21" s="4" t="inlineStr">
        <is>
          <t>Diluted weighted average shares outstanding (in shares)</t>
        </is>
      </c>
      <c r="B21" s="6" t="n">
        <v>12827894</v>
      </c>
      <c r="C21" s="6" t="n">
        <v>12632874</v>
      </c>
      <c r="D21" s="6" t="n">
        <v>11034256</v>
      </c>
    </row>
    <row r="22">
      <c r="A22" s="4" t="inlineStr">
        <is>
          <t>Product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Revenues</t>
        </is>
      </c>
      <c r="B24" s="5" t="n">
        <v>562482000</v>
      </c>
      <c r="C24" s="5" t="n">
        <v>400935000</v>
      </c>
      <c r="D24" s="5" t="n">
        <v>318324000</v>
      </c>
    </row>
    <row r="25">
      <c r="A25" s="3" t="inlineStr">
        <is>
          <t>Costs and operating expenses:</t>
        </is>
      </c>
      <c r="B25" s="4" t="inlineStr">
        <is>
          <t xml:space="preserve"> </t>
        </is>
      </c>
      <c r="C25" s="4" t="inlineStr">
        <is>
          <t xml:space="preserve"> </t>
        </is>
      </c>
      <c r="D25" s="4" t="inlineStr">
        <is>
          <t xml:space="preserve"> </t>
        </is>
      </c>
    </row>
    <row r="26">
      <c r="A26" s="4" t="inlineStr">
        <is>
          <t>Costs and operating expenses</t>
        </is>
      </c>
      <c r="B26" s="6" t="n">
        <v>503932000</v>
      </c>
      <c r="C26" s="6" t="n">
        <v>385065000</v>
      </c>
      <c r="D26" s="6" t="n">
        <v>283814000</v>
      </c>
    </row>
    <row r="27">
      <c r="A27" s="4" t="inlineStr">
        <is>
          <t>Servic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6" t="n">
        <v>387280000</v>
      </c>
      <c r="C29" s="6" t="n">
        <v>349918000</v>
      </c>
      <c r="D29" s="6" t="n">
        <v>343335000</v>
      </c>
    </row>
    <row r="30">
      <c r="A30" s="3" t="inlineStr">
        <is>
          <t>Costs and operating expenses:</t>
        </is>
      </c>
      <c r="B30" s="4" t="inlineStr">
        <is>
          <t xml:space="preserve"> </t>
        </is>
      </c>
      <c r="C30" s="4" t="inlineStr">
        <is>
          <t xml:space="preserve"> </t>
        </is>
      </c>
      <c r="D30" s="4" t="inlineStr">
        <is>
          <t xml:space="preserve"> </t>
        </is>
      </c>
    </row>
    <row r="31">
      <c r="A31" s="4" t="inlineStr">
        <is>
          <t>Costs and operating expenses</t>
        </is>
      </c>
      <c r="B31" s="5" t="n">
        <v>367897000</v>
      </c>
      <c r="C31" s="5" t="n">
        <v>322161000</v>
      </c>
      <c r="D31" s="5" t="n">
        <v>30245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Unbilled receivables</t>
        </is>
      </c>
      <c r="B4" s="5" t="n">
        <v>38307</v>
      </c>
      <c r="C4" s="5" t="n">
        <v>31882</v>
      </c>
    </row>
    <row r="5">
      <c r="A5" s="4" t="inlineStr">
        <is>
          <t>Contract with customer, liability</t>
        </is>
      </c>
      <c r="B5" s="6" t="n">
        <v>6400</v>
      </c>
      <c r="C5" s="6" t="n">
        <v>7100</v>
      </c>
    </row>
    <row r="6">
      <c r="A6" s="4" t="inlineStr">
        <is>
          <t>Contract with customer, liability, revenue recognized</t>
        </is>
      </c>
      <c r="B6" s="6" t="n">
        <v>3900</v>
      </c>
      <c r="C6" s="5" t="n">
        <v>5100</v>
      </c>
    </row>
    <row r="7">
      <c r="A7" s="4" t="inlineStr">
        <is>
          <t>Revenue, remaining performance obligation, amount</t>
        </is>
      </c>
      <c r="B7" s="5" t="n">
        <v>187000</v>
      </c>
      <c r="C7" s="4" t="inlineStr">
        <is>
          <t xml:space="preserve"> </t>
        </is>
      </c>
    </row>
    <row r="8">
      <c r="A8" s="4" t="inlineStr">
        <is>
          <t>Product Concentration Risk | Revenue Benchmark | Transferred at Point in Time</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Concentration risk, percentage</t>
        </is>
      </c>
      <c r="B10" s="8" t="n">
        <v>0.59</v>
      </c>
      <c r="C10" s="8" t="n">
        <v>0.54</v>
      </c>
    </row>
    <row r="11">
      <c r="A11" s="4" t="inlineStr">
        <is>
          <t>Product Concentration Risk | Revenue Benchmark | Transferred over Time</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Concentration risk, percentage</t>
        </is>
      </c>
      <c r="B13" s="8" t="n">
        <v>0.41</v>
      </c>
      <c r="C13" s="8" t="n">
        <v>0.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Phantom)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percentage</t>
        </is>
      </c>
      <c r="B5" s="8" t="n">
        <v>0.97</v>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 xml:space="preserve"> </t>
        </is>
      </c>
    </row>
    <row r="9">
      <c r="A9" s="4" t="inlineStr">
        <is>
          <t>Revenue, remaining performance obligation, percentage</t>
        </is>
      </c>
      <c r="B9" s="8" t="n">
        <v>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Self insurance trust assets</t>
        </is>
      </c>
      <c r="B3" s="5" t="n">
        <v>0</v>
      </c>
      <c r="C3" s="5" t="n">
        <v>5993</v>
      </c>
    </row>
    <row r="4">
      <c r="A4" s="4" t="inlineStr">
        <is>
          <t>Current portion of notes receivable</t>
        </is>
      </c>
      <c r="B4" s="6" t="n">
        <v>0</v>
      </c>
      <c r="C4" s="6" t="n">
        <v>2820</v>
      </c>
    </row>
    <row r="5">
      <c r="A5" s="4" t="inlineStr">
        <is>
          <t>Vendor advances</t>
        </is>
      </c>
      <c r="B5" s="6" t="n">
        <v>14998</v>
      </c>
      <c r="C5" s="6" t="n">
        <v>14552</v>
      </c>
    </row>
    <row r="6">
      <c r="A6" s="4" t="inlineStr">
        <is>
          <t>Other</t>
        </is>
      </c>
      <c r="B6" s="6" t="n">
        <v>11195</v>
      </c>
      <c r="C6" s="6" t="n">
        <v>8939</v>
      </c>
    </row>
    <row r="7">
      <c r="A7" s="4" t="inlineStr">
        <is>
          <t>Total</t>
        </is>
      </c>
      <c r="B7" s="5" t="n">
        <v>26193</v>
      </c>
      <c r="C7" s="5" t="n">
        <v>323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21174</v>
      </c>
      <c r="C4" s="5" t="n">
        <v>108947</v>
      </c>
      <c r="D4" s="4" t="inlineStr">
        <is>
          <t xml:space="preserve"> </t>
        </is>
      </c>
    </row>
    <row r="5">
      <c r="A5" s="4" t="inlineStr">
        <is>
          <t>Less accumulated depreciation and amortization</t>
        </is>
      </c>
      <c r="B5" s="6" t="n">
        <v>-73205</v>
      </c>
      <c r="C5" s="6" t="n">
        <v>-66461</v>
      </c>
      <c r="D5" s="4" t="inlineStr">
        <is>
          <t xml:space="preserve"> </t>
        </is>
      </c>
    </row>
    <row r="6">
      <c r="A6" s="4" t="inlineStr">
        <is>
          <t>Total property and equipment, net</t>
        </is>
      </c>
      <c r="B6" s="6" t="n">
        <v>47969</v>
      </c>
      <c r="C6" s="6" t="n">
        <v>42486</v>
      </c>
      <c r="D6" s="4" t="inlineStr">
        <is>
          <t xml:space="preserve"> </t>
        </is>
      </c>
    </row>
    <row r="7">
      <c r="A7" s="4" t="inlineStr">
        <is>
          <t>Depreciation and amortization</t>
        </is>
      </c>
      <c r="B7" s="6" t="n">
        <v>7100</v>
      </c>
      <c r="C7" s="6" t="n">
        <v>6100</v>
      </c>
      <c r="D7" s="5" t="n">
        <v>5600</v>
      </c>
    </row>
    <row r="8">
      <c r="A8" s="4" t="inlineStr">
        <is>
          <t>Buildings and building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30482</v>
      </c>
      <c r="C10" s="6" t="n">
        <v>29596</v>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29728</v>
      </c>
      <c r="C13" s="6" t="n">
        <v>28084</v>
      </c>
      <c r="D13" s="4" t="inlineStr">
        <is>
          <t xml:space="preserve"> </t>
        </is>
      </c>
    </row>
    <row r="14">
      <c r="A14" s="4" t="inlineStr">
        <is>
          <t>Furniture, fixtures,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48788</v>
      </c>
      <c r="C16" s="6" t="n">
        <v>3937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7495</v>
      </c>
      <c r="C19" s="6" t="n">
        <v>7164</v>
      </c>
      <c r="D19" s="4" t="inlineStr">
        <is>
          <t xml:space="preserve"> </t>
        </is>
      </c>
    </row>
    <row r="20">
      <c r="A20" s="4" t="inlineStr">
        <is>
          <t>Land and lan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4681</v>
      </c>
      <c r="C22" s="5" t="n">
        <v>4726</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by Operating Segment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48753000</v>
      </c>
      <c r="C4" s="5" t="n">
        <v>238126000</v>
      </c>
      <c r="D4" s="4" t="inlineStr">
        <is>
          <t xml:space="preserve"> </t>
        </is>
      </c>
    </row>
    <row r="5">
      <c r="A5" s="4" t="inlineStr">
        <is>
          <t>Goodwill acquired</t>
        </is>
      </c>
      <c r="B5" s="4" t="inlineStr">
        <is>
          <t xml:space="preserve"> </t>
        </is>
      </c>
      <c r="C5" s="6" t="n">
        <v>10627000</v>
      </c>
      <c r="D5" s="4" t="inlineStr">
        <is>
          <t xml:space="preserve"> </t>
        </is>
      </c>
    </row>
    <row r="6">
      <c r="A6" s="4" t="inlineStr">
        <is>
          <t>Adjustments to goodwill</t>
        </is>
      </c>
      <c r="B6" s="6" t="n">
        <v>84000</v>
      </c>
      <c r="C6" s="4" t="inlineStr">
        <is>
          <t xml:space="preserve"> </t>
        </is>
      </c>
      <c r="D6" s="4" t="inlineStr">
        <is>
          <t xml:space="preserve"> </t>
        </is>
      </c>
    </row>
    <row r="7">
      <c r="A7" s="4" t="inlineStr">
        <is>
          <t>Ending balance</t>
        </is>
      </c>
      <c r="B7" s="6" t="n">
        <v>248837000</v>
      </c>
      <c r="C7" s="6" t="n">
        <v>248753000</v>
      </c>
      <c r="D7" s="5" t="n">
        <v>238126000</v>
      </c>
    </row>
    <row r="8">
      <c r="A8" s="4" t="inlineStr">
        <is>
          <t>Goodwill acquired</t>
        </is>
      </c>
      <c r="B8" s="6" t="n">
        <v>0</v>
      </c>
      <c r="C8" s="6" t="n">
        <v>0</v>
      </c>
      <c r="D8" s="4" t="inlineStr">
        <is>
          <t xml:space="preserve"> </t>
        </is>
      </c>
    </row>
    <row r="9">
      <c r="A9" s="4" t="inlineStr">
        <is>
          <t>Fleet</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6" t="n">
        <v>63190000</v>
      </c>
      <c r="C11" s="6" t="n">
        <v>63190000</v>
      </c>
      <c r="D11" s="4" t="inlineStr">
        <is>
          <t xml:space="preserve"> </t>
        </is>
      </c>
    </row>
    <row r="12">
      <c r="A12" s="4" t="inlineStr">
        <is>
          <t>Goodwill acquired</t>
        </is>
      </c>
      <c r="B12" s="4" t="inlineStr">
        <is>
          <t xml:space="preserve"> </t>
        </is>
      </c>
      <c r="C12" s="6" t="n">
        <v>0</v>
      </c>
      <c r="D12" s="4" t="inlineStr">
        <is>
          <t xml:space="preserve"> </t>
        </is>
      </c>
    </row>
    <row r="13">
      <c r="A13" s="4" t="inlineStr">
        <is>
          <t>Adjustments to goodwill</t>
        </is>
      </c>
      <c r="B13" s="6" t="n">
        <v>0</v>
      </c>
      <c r="C13" s="4" t="inlineStr">
        <is>
          <t xml:space="preserve"> </t>
        </is>
      </c>
      <c r="D13" s="4" t="inlineStr">
        <is>
          <t xml:space="preserve"> </t>
        </is>
      </c>
    </row>
    <row r="14">
      <c r="A14" s="4" t="inlineStr">
        <is>
          <t>Ending balance</t>
        </is>
      </c>
      <c r="B14" s="6" t="n">
        <v>63190000</v>
      </c>
      <c r="C14" s="6" t="n">
        <v>63190000</v>
      </c>
      <c r="D14" s="6" t="n">
        <v>63190000</v>
      </c>
    </row>
    <row r="15">
      <c r="A15" s="4" t="inlineStr">
        <is>
          <t>Federal and Defense</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t>
        </is>
      </c>
      <c r="B17" s="6" t="n">
        <v>31491000</v>
      </c>
      <c r="C17" s="6" t="n">
        <v>30883000</v>
      </c>
      <c r="D17" s="4" t="inlineStr">
        <is>
          <t xml:space="preserve"> </t>
        </is>
      </c>
    </row>
    <row r="18">
      <c r="A18" s="4" t="inlineStr">
        <is>
          <t>Goodwill acquired</t>
        </is>
      </c>
      <c r="B18" s="4" t="inlineStr">
        <is>
          <t xml:space="preserve"> </t>
        </is>
      </c>
      <c r="C18" s="6" t="n">
        <v>608000</v>
      </c>
      <c r="D18" s="4" t="inlineStr">
        <is>
          <t xml:space="preserve"> </t>
        </is>
      </c>
    </row>
    <row r="19">
      <c r="A19" s="4" t="inlineStr">
        <is>
          <t>Adjustments to goodwill</t>
        </is>
      </c>
      <c r="B19" s="6" t="n">
        <v>84000</v>
      </c>
      <c r="C19" s="4" t="inlineStr">
        <is>
          <t xml:space="preserve"> </t>
        </is>
      </c>
      <c r="D19" s="4" t="inlineStr">
        <is>
          <t xml:space="preserve"> </t>
        </is>
      </c>
    </row>
    <row r="20">
      <c r="A20" s="4" t="inlineStr">
        <is>
          <t>Ending balance</t>
        </is>
      </c>
      <c r="B20" s="6" t="n">
        <v>31575000</v>
      </c>
      <c r="C20" s="6" t="n">
        <v>31491000</v>
      </c>
      <c r="D20" s="6" t="n">
        <v>30883000</v>
      </c>
    </row>
    <row r="21">
      <c r="A21" s="4" t="inlineStr">
        <is>
          <t>Aviation</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eginning balance</t>
        </is>
      </c>
      <c r="B23" s="6" t="n">
        <v>154072000</v>
      </c>
      <c r="C23" s="6" t="n">
        <v>144053000</v>
      </c>
      <c r="D23" s="4" t="inlineStr">
        <is>
          <t xml:space="preserve"> </t>
        </is>
      </c>
    </row>
    <row r="24">
      <c r="A24" s="4" t="inlineStr">
        <is>
          <t>Goodwill acquired</t>
        </is>
      </c>
      <c r="B24" s="4" t="inlineStr">
        <is>
          <t xml:space="preserve"> </t>
        </is>
      </c>
      <c r="C24" s="6" t="n">
        <v>10019000</v>
      </c>
      <c r="D24" s="4" t="inlineStr">
        <is>
          <t xml:space="preserve"> </t>
        </is>
      </c>
    </row>
    <row r="25">
      <c r="A25" s="4" t="inlineStr">
        <is>
          <t>Adjustments to goodwill</t>
        </is>
      </c>
      <c r="B25" s="6" t="n">
        <v>0</v>
      </c>
      <c r="C25" s="4" t="inlineStr">
        <is>
          <t xml:space="preserve"> </t>
        </is>
      </c>
      <c r="D25" s="4" t="inlineStr">
        <is>
          <t xml:space="preserve"> </t>
        </is>
      </c>
    </row>
    <row r="26">
      <c r="A26" s="4" t="inlineStr">
        <is>
          <t>Ending balance</t>
        </is>
      </c>
      <c r="B26" s="5" t="n">
        <v>154072000</v>
      </c>
      <c r="C26" s="5" t="n">
        <v>154072000</v>
      </c>
      <c r="D26" s="6" t="n">
        <v>144053000</v>
      </c>
    </row>
    <row r="27">
      <c r="A27" s="4" t="inlineStr">
        <is>
          <t>Goodwill acquired</t>
        </is>
      </c>
      <c r="B27" s="4" t="inlineStr">
        <is>
          <t xml:space="preserve"> </t>
        </is>
      </c>
      <c r="C27" s="4" t="inlineStr">
        <is>
          <t xml:space="preserve"> </t>
        </is>
      </c>
      <c r="D27" s="5" t="n">
        <v>309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5" t="n">
        <v>0</v>
      </c>
      <c r="D4" s="5" t="n">
        <v>0</v>
      </c>
      <c r="E4" s="4" t="inlineStr">
        <is>
          <t xml:space="preserve"> </t>
        </is>
      </c>
    </row>
    <row r="5">
      <c r="A5" s="4" t="inlineStr">
        <is>
          <t>Intangible assets</t>
        </is>
      </c>
      <c r="B5" s="4" t="inlineStr">
        <is>
          <t xml:space="preserve"> </t>
        </is>
      </c>
      <c r="C5" s="6" t="n">
        <v>214961000</v>
      </c>
      <c r="D5" s="6" t="n">
        <v>242866000</v>
      </c>
      <c r="E5" s="4" t="inlineStr">
        <is>
          <t xml:space="preserve"> </t>
        </is>
      </c>
    </row>
    <row r="6">
      <c r="A6" s="4" t="inlineStr">
        <is>
          <t>Goodwill and intangible asset impairment</t>
        </is>
      </c>
      <c r="B6" s="4" t="inlineStr">
        <is>
          <t xml:space="preserve"> </t>
        </is>
      </c>
      <c r="C6" s="6" t="n">
        <v>0</v>
      </c>
      <c r="D6" s="6" t="n">
        <v>0</v>
      </c>
      <c r="E6" s="5" t="n">
        <v>33734000</v>
      </c>
    </row>
    <row r="7">
      <c r="A7" s="4" t="inlineStr">
        <is>
          <t>Amortization of intangible assets</t>
        </is>
      </c>
      <c r="B7" s="4" t="inlineStr">
        <is>
          <t xml:space="preserve"> </t>
        </is>
      </c>
      <c r="C7" s="6" t="n">
        <v>17639000</v>
      </c>
      <c r="D7" s="5" t="n">
        <v>18482000</v>
      </c>
      <c r="E7" s="6" t="n">
        <v>17504000</v>
      </c>
    </row>
    <row r="8">
      <c r="A8" s="4" t="inlineStr">
        <is>
          <t>Intangible assets, fully amortized</t>
        </is>
      </c>
      <c r="B8" s="4" t="inlineStr">
        <is>
          <t xml:space="preserve"> </t>
        </is>
      </c>
      <c r="C8" s="5" t="n">
        <v>27900000</v>
      </c>
      <c r="D8" s="4" t="inlineStr">
        <is>
          <t xml:space="preserve"> </t>
        </is>
      </c>
      <c r="E8" s="4" t="inlineStr">
        <is>
          <t xml:space="preserve"> </t>
        </is>
      </c>
    </row>
    <row r="9">
      <c r="A9" s="4" t="inlineStr">
        <is>
          <t>Disposal Of CT Aerospace Inventory | Discontinued Operations, Disposed of by Sale</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and intangible asset impairment</t>
        </is>
      </c>
      <c r="B11" s="5" t="n">
        <v>2800000</v>
      </c>
      <c r="C11" s="4" t="inlineStr">
        <is>
          <t xml:space="preserve"> </t>
        </is>
      </c>
      <c r="D11" s="4" t="inlineStr">
        <is>
          <t xml:space="preserve"> </t>
        </is>
      </c>
      <c r="E11" s="4" t="inlineStr">
        <is>
          <t xml:space="preserve"> </t>
        </is>
      </c>
    </row>
    <row r="12">
      <c r="A12" s="4" t="inlineStr">
        <is>
          <t>Aviation</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4" t="inlineStr">
        <is>
          <t xml:space="preserve"> </t>
        </is>
      </c>
      <c r="C14" s="4" t="inlineStr">
        <is>
          <t xml:space="preserve"> </t>
        </is>
      </c>
      <c r="D14" s="4" t="inlineStr">
        <is>
          <t xml:space="preserve"> </t>
        </is>
      </c>
      <c r="E14" s="5" t="n">
        <v>309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t>
        </is>
      </c>
      <c r="B3" s="5" t="n">
        <v>214961</v>
      </c>
      <c r="C3" s="5" t="n">
        <v>242866</v>
      </c>
    </row>
    <row r="4">
      <c r="A4" s="4" t="inlineStr">
        <is>
          <t>Accumulated Amortization</t>
        </is>
      </c>
      <c r="B4" s="6" t="n">
        <v>-124337</v>
      </c>
      <c r="C4" s="6" t="n">
        <v>-134603</v>
      </c>
    </row>
    <row r="5">
      <c r="A5" s="4" t="inlineStr">
        <is>
          <t>Net Intangible Assets</t>
        </is>
      </c>
      <c r="B5" s="6" t="n">
        <v>90624</v>
      </c>
      <c r="C5" s="6" t="n">
        <v>108263</v>
      </c>
    </row>
    <row r="6">
      <c r="A6" s="4" t="inlineStr">
        <is>
          <t>Contract and 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206291</v>
      </c>
      <c r="C8" s="6" t="n">
        <v>221796</v>
      </c>
    </row>
    <row r="9">
      <c r="A9" s="4" t="inlineStr">
        <is>
          <t>Accumulated Amortization</t>
        </is>
      </c>
      <c r="B9" s="6" t="n">
        <v>-116881</v>
      </c>
      <c r="C9" s="6" t="n">
        <v>-116385</v>
      </c>
    </row>
    <row r="10">
      <c r="A10" s="4" t="inlineStr">
        <is>
          <t>Net Intangible Assets</t>
        </is>
      </c>
      <c r="B10" s="6" t="n">
        <v>89410</v>
      </c>
      <c r="C10" s="6" t="n">
        <v>105411</v>
      </c>
    </row>
    <row r="11">
      <c r="A11" s="4" t="inlineStr">
        <is>
          <t>Acquir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4" t="inlineStr">
        <is>
          <t xml:space="preserve"> </t>
        </is>
      </c>
      <c r="C13" s="6" t="n">
        <v>12400</v>
      </c>
    </row>
    <row r="14">
      <c r="A14" s="4" t="inlineStr">
        <is>
          <t>Accumulated Amortization</t>
        </is>
      </c>
      <c r="B14" s="4" t="inlineStr">
        <is>
          <t xml:space="preserve"> </t>
        </is>
      </c>
      <c r="C14" s="6" t="n">
        <v>-11915</v>
      </c>
    </row>
    <row r="15">
      <c r="A15" s="4" t="inlineStr">
        <is>
          <t>Net Intangible Assets</t>
        </is>
      </c>
      <c r="B15" s="4" t="inlineStr">
        <is>
          <t xml:space="preserve"> </t>
        </is>
      </c>
      <c r="C15" s="6" t="n">
        <v>485</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6" t="n">
        <v>8670</v>
      </c>
      <c r="C18" s="6" t="n">
        <v>8670</v>
      </c>
    </row>
    <row r="19">
      <c r="A19" s="4" t="inlineStr">
        <is>
          <t>Accumulated Amortization</t>
        </is>
      </c>
      <c r="B19" s="6" t="n">
        <v>-7456</v>
      </c>
      <c r="C19" s="6" t="n">
        <v>-6303</v>
      </c>
    </row>
    <row r="20">
      <c r="A20" s="4" t="inlineStr">
        <is>
          <t>Net Intangible Assets</t>
        </is>
      </c>
      <c r="B20" s="5" t="n">
        <v>1214</v>
      </c>
      <c r="C20" s="5" t="n">
        <v>23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3639</v>
      </c>
      <c r="C3" s="4" t="inlineStr">
        <is>
          <t xml:space="preserve"> </t>
        </is>
      </c>
    </row>
    <row r="4">
      <c r="A4" s="4" t="inlineStr">
        <is>
          <t>2024</t>
        </is>
      </c>
      <c r="B4" s="6" t="n">
        <v>10059</v>
      </c>
      <c r="C4" s="4" t="inlineStr">
        <is>
          <t xml:space="preserve"> </t>
        </is>
      </c>
    </row>
    <row r="5">
      <c r="A5" s="4" t="inlineStr">
        <is>
          <t>2025</t>
        </is>
      </c>
      <c r="B5" s="6" t="n">
        <v>9015</v>
      </c>
      <c r="C5" s="4" t="inlineStr">
        <is>
          <t xml:space="preserve"> </t>
        </is>
      </c>
    </row>
    <row r="6">
      <c r="A6" s="4" t="inlineStr">
        <is>
          <t>2026</t>
        </is>
      </c>
      <c r="B6" s="6" t="n">
        <v>8190</v>
      </c>
      <c r="C6" s="4" t="inlineStr">
        <is>
          <t xml:space="preserve"> </t>
        </is>
      </c>
    </row>
    <row r="7">
      <c r="A7" s="4" t="inlineStr">
        <is>
          <t>2027</t>
        </is>
      </c>
      <c r="B7" s="6" t="n">
        <v>6444</v>
      </c>
      <c r="C7" s="4" t="inlineStr">
        <is>
          <t xml:space="preserve"> </t>
        </is>
      </c>
    </row>
    <row r="8">
      <c r="A8" s="4" t="inlineStr">
        <is>
          <t>Thereafter</t>
        </is>
      </c>
      <c r="B8" s="6" t="n">
        <v>43277</v>
      </c>
      <c r="C8" s="4" t="inlineStr">
        <is>
          <t xml:space="preserve"> </t>
        </is>
      </c>
    </row>
    <row r="9">
      <c r="A9" s="4" t="inlineStr">
        <is>
          <t>Net Intangible Assets</t>
        </is>
      </c>
      <c r="B9" s="5" t="n">
        <v>90624</v>
      </c>
      <c r="C9" s="5" t="n">
        <v>1082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bt (Details) - USD ($) $ in Thousands</t>
        </is>
      </c>
      <c r="B1" s="2" t="inlineStr">
        <is>
          <t>Dec. 31, 2022</t>
        </is>
      </c>
      <c r="C1" s="2" t="inlineStr">
        <is>
          <t>Dec. 31, 2021</t>
        </is>
      </c>
      <c r="D1" s="2" t="inlineStr">
        <is>
          <t>Jul. 26,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288610</v>
      </c>
      <c r="C3" s="5" t="n">
        <v>286734</v>
      </c>
      <c r="D3" s="4" t="inlineStr">
        <is>
          <t xml:space="preserve"> </t>
        </is>
      </c>
    </row>
    <row r="4">
      <c r="A4" s="4" t="inlineStr">
        <is>
          <t>Less debt issuance costs</t>
        </is>
      </c>
      <c r="B4" s="6" t="n">
        <v>-2310</v>
      </c>
      <c r="C4" s="6" t="n">
        <v>-2165</v>
      </c>
      <c r="D4" s="4" t="inlineStr">
        <is>
          <t xml:space="preserve"> </t>
        </is>
      </c>
    </row>
    <row r="5">
      <c r="A5" s="4" t="inlineStr">
        <is>
          <t>Total</t>
        </is>
      </c>
      <c r="B5" s="6" t="n">
        <v>286300</v>
      </c>
      <c r="C5" s="6" t="n">
        <v>284569</v>
      </c>
      <c r="D5" s="4" t="inlineStr">
        <is>
          <t xml:space="preserve"> </t>
        </is>
      </c>
    </row>
    <row r="6">
      <c r="A6" s="4" t="inlineStr">
        <is>
          <t>Less current portion</t>
        </is>
      </c>
      <c r="B6" s="6" t="n">
        <v>-10000</v>
      </c>
      <c r="C6" s="6" t="n">
        <v>-14162</v>
      </c>
      <c r="D6" s="4" t="inlineStr">
        <is>
          <t xml:space="preserve"> </t>
        </is>
      </c>
    </row>
    <row r="7">
      <c r="A7" s="4" t="inlineStr">
        <is>
          <t>Long-term debt, less current portion</t>
        </is>
      </c>
      <c r="B7" s="6" t="n">
        <v>276300</v>
      </c>
      <c r="C7" s="6" t="n">
        <v>270407</v>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100000</v>
      </c>
      <c r="C10" s="6" t="n">
        <v>60175</v>
      </c>
      <c r="D10" s="4" t="inlineStr">
        <is>
          <t xml:space="preserve"> </t>
        </is>
      </c>
    </row>
    <row r="11">
      <c r="A11" s="4" t="inlineStr">
        <is>
          <t>Revolv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188610</v>
      </c>
      <c r="C13" s="5" t="n">
        <v>226559</v>
      </c>
      <c r="D13" s="5"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t>
        </is>
      </c>
      <c r="D1" s="2" t="inlineStr">
        <is>
          <t>12 Months Ended</t>
        </is>
      </c>
    </row>
    <row r="2">
      <c r="B2" s="2" t="inlineStr">
        <is>
          <t>Oct. 07, 2022 USD ($)</t>
        </is>
      </c>
      <c r="C2" s="2" t="inlineStr">
        <is>
          <t>Sep. 30, 2022 USD ($)</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5" t="n">
        <v>1100000</v>
      </c>
      <c r="C4" s="4" t="inlineStr">
        <is>
          <t xml:space="preserve"> </t>
        </is>
      </c>
      <c r="D4" s="4" t="inlineStr">
        <is>
          <t xml:space="preserve"> </t>
        </is>
      </c>
      <c r="E4" s="4" t="inlineStr">
        <is>
          <t xml:space="preserve"> </t>
        </is>
      </c>
      <c r="F4" s="4" t="inlineStr">
        <is>
          <t xml:space="preserve"> </t>
        </is>
      </c>
    </row>
    <row r="5">
      <c r="A5" s="4" t="inlineStr">
        <is>
          <t>Financing costs</t>
        </is>
      </c>
      <c r="B5" s="4" t="inlineStr">
        <is>
          <t xml:space="preserve"> </t>
        </is>
      </c>
      <c r="C5" s="4" t="inlineStr">
        <is>
          <t xml:space="preserve"> </t>
        </is>
      </c>
      <c r="D5" s="5" t="n">
        <v>2310000</v>
      </c>
      <c r="E5" s="5" t="n">
        <v>2165000</v>
      </c>
      <c r="F5" s="4" t="inlineStr">
        <is>
          <t xml:space="preserve"> </t>
        </is>
      </c>
    </row>
    <row r="6">
      <c r="A6" s="4" t="inlineStr">
        <is>
          <t>Amortization of debt issuance costs</t>
        </is>
      </c>
      <c r="B6" s="4" t="inlineStr">
        <is>
          <t xml:space="preserve"> </t>
        </is>
      </c>
      <c r="C6" s="4" t="inlineStr">
        <is>
          <t xml:space="preserve"> </t>
        </is>
      </c>
      <c r="D6" s="6" t="n">
        <v>1000000</v>
      </c>
      <c r="E6" s="6" t="n">
        <v>1000000</v>
      </c>
      <c r="F6" s="5" t="n">
        <v>1100000</v>
      </c>
    </row>
    <row r="7">
      <c r="A7" s="4" t="inlineStr">
        <is>
          <t>Federal Funds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margin</t>
        </is>
      </c>
      <c r="B9" s="9" t="n">
        <v>0.005</v>
      </c>
      <c r="C9" s="4" t="inlineStr">
        <is>
          <t xml:space="preserve"> </t>
        </is>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fee</t>
        </is>
      </c>
      <c r="B12" s="9" t="n">
        <v>0.005</v>
      </c>
      <c r="C12" s="4" t="inlineStr">
        <is>
          <t xml:space="preserve"> </t>
        </is>
      </c>
      <c r="D12" s="4" t="inlineStr">
        <is>
          <t xml:space="preserve"> </t>
        </is>
      </c>
      <c r="E12" s="4" t="inlineStr">
        <is>
          <t xml:space="preserve"> </t>
        </is>
      </c>
      <c r="F12" s="4" t="inlineStr">
        <is>
          <t xml:space="preserve"> </t>
        </is>
      </c>
    </row>
    <row r="13">
      <c r="A13" s="4" t="inlineStr">
        <is>
          <t>Minimum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e margin</t>
        </is>
      </c>
      <c r="B15" s="9" t="n">
        <v>0.015</v>
      </c>
      <c r="C15" s="4" t="inlineStr">
        <is>
          <t xml:space="preserve"> </t>
        </is>
      </c>
      <c r="D15" s="4" t="inlineStr">
        <is>
          <t xml:space="preserve"> </t>
        </is>
      </c>
      <c r="E15" s="4" t="inlineStr">
        <is>
          <t xml:space="preserve"> </t>
        </is>
      </c>
      <c r="F15" s="4" t="inlineStr">
        <is>
          <t xml:space="preserve"> </t>
        </is>
      </c>
    </row>
    <row r="16">
      <c r="A16" s="4" t="inlineStr">
        <is>
          <t>Minimum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e margin</t>
        </is>
      </c>
      <c r="B18" s="9" t="n">
        <v>0.005</v>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 fee</t>
        </is>
      </c>
      <c r="B21" s="9" t="n">
        <v>0.0025</v>
      </c>
      <c r="C21" s="4" t="inlineStr">
        <is>
          <t xml:space="preserve"> </t>
        </is>
      </c>
      <c r="D21" s="4" t="inlineStr">
        <is>
          <t xml:space="preserve"> </t>
        </is>
      </c>
      <c r="E21" s="4" t="inlineStr">
        <is>
          <t xml:space="preserve"> </t>
        </is>
      </c>
      <c r="F21" s="4" t="inlineStr">
        <is>
          <t xml:space="preserve"> </t>
        </is>
      </c>
    </row>
    <row r="22">
      <c r="A22" s="4" t="inlineStr">
        <is>
          <t>Max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e margin</t>
        </is>
      </c>
      <c r="B24" s="9" t="n">
        <v>0.0375</v>
      </c>
      <c r="C24" s="4" t="inlineStr">
        <is>
          <t xml:space="preserve"> </t>
        </is>
      </c>
      <c r="D24" s="4" t="inlineStr">
        <is>
          <t xml:space="preserve"> </t>
        </is>
      </c>
      <c r="E24" s="4" t="inlineStr">
        <is>
          <t xml:space="preserve"> </t>
        </is>
      </c>
      <c r="F24" s="4" t="inlineStr">
        <is>
          <t xml:space="preserve"> </t>
        </is>
      </c>
    </row>
    <row r="25">
      <c r="A25" s="4" t="inlineStr">
        <is>
          <t>Maximum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e margin</t>
        </is>
      </c>
      <c r="B27" s="9" t="n">
        <v>0.0275</v>
      </c>
      <c r="C27" s="4" t="inlineStr">
        <is>
          <t xml:space="preserve"> </t>
        </is>
      </c>
      <c r="D27" s="4" t="inlineStr">
        <is>
          <t xml:space="preserve"> </t>
        </is>
      </c>
      <c r="E27" s="4" t="inlineStr">
        <is>
          <t xml:space="preserve"> </t>
        </is>
      </c>
      <c r="F27" s="4" t="inlineStr">
        <is>
          <t xml:space="preserve"> </t>
        </is>
      </c>
    </row>
    <row r="28">
      <c r="A28" s="4" t="inlineStr">
        <is>
          <t>Amended and Resta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 net</t>
        </is>
      </c>
      <c r="B30" s="4" t="inlineStr">
        <is>
          <t xml:space="preserve"> </t>
        </is>
      </c>
      <c r="C30" s="4" t="inlineStr">
        <is>
          <t xml:space="preserve"> </t>
        </is>
      </c>
      <c r="D30" s="6" t="n">
        <v>17400000</v>
      </c>
      <c r="E30" s="5" t="n">
        <v>11200000</v>
      </c>
      <c r="F30" s="5" t="n">
        <v>12700000</v>
      </c>
    </row>
    <row r="31">
      <c r="A31" s="4" t="inlineStr">
        <is>
          <t>Revolving loans, potential increment in maximum borrowing capacity</t>
        </is>
      </c>
      <c r="B31" s="4" t="inlineStr">
        <is>
          <t xml:space="preserve"> </t>
        </is>
      </c>
      <c r="C31" s="4" t="inlineStr">
        <is>
          <t xml:space="preserve"> </t>
        </is>
      </c>
      <c r="D31" s="6" t="n">
        <v>100000000</v>
      </c>
      <c r="E31" s="4" t="inlineStr">
        <is>
          <t xml:space="preserve"> </t>
        </is>
      </c>
      <c r="F31" s="4" t="inlineStr">
        <is>
          <t xml:space="preserve"> </t>
        </is>
      </c>
    </row>
    <row r="32">
      <c r="A32" s="4" t="inlineStr">
        <is>
          <t>Revolv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loans maximum borrowing capacity</t>
        </is>
      </c>
      <c r="B34" s="4" t="inlineStr">
        <is>
          <t xml:space="preserve"> </t>
        </is>
      </c>
      <c r="C34" s="4" t="inlineStr">
        <is>
          <t xml:space="preserve"> </t>
        </is>
      </c>
      <c r="D34" s="6" t="n">
        <v>350000000</v>
      </c>
      <c r="E34" s="4" t="inlineStr">
        <is>
          <t xml:space="preserve"> </t>
        </is>
      </c>
      <c r="F34" s="4" t="inlineStr">
        <is>
          <t xml:space="preserve"> </t>
        </is>
      </c>
    </row>
    <row r="35">
      <c r="A35" s="4" t="inlineStr">
        <is>
          <t>Letters of credit outstanding</t>
        </is>
      </c>
      <c r="B35" s="4" t="inlineStr">
        <is>
          <t xml:space="preserve"> </t>
        </is>
      </c>
      <c r="C35" s="4" t="inlineStr">
        <is>
          <t xml:space="preserve"> </t>
        </is>
      </c>
      <c r="D35" s="6" t="n">
        <v>1000000</v>
      </c>
      <c r="E35" s="4" t="inlineStr">
        <is>
          <t xml:space="preserve"> </t>
        </is>
      </c>
      <c r="F35" s="4" t="inlineStr">
        <is>
          <t xml:space="preserve"> </t>
        </is>
      </c>
    </row>
    <row r="36">
      <c r="A36" s="4" t="inlineStr">
        <is>
          <t>Line of Credit | Letter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olving loans maximum borrowing capacity</t>
        </is>
      </c>
      <c r="B38" s="4" t="inlineStr">
        <is>
          <t xml:space="preserve"> </t>
        </is>
      </c>
      <c r="C38" s="4" t="inlineStr">
        <is>
          <t xml:space="preserve"> </t>
        </is>
      </c>
      <c r="D38" s="5" t="n">
        <v>25000000</v>
      </c>
      <c r="E38" s="4" t="inlineStr">
        <is>
          <t xml:space="preserve"> </t>
        </is>
      </c>
      <c r="F38" s="4" t="inlineStr">
        <is>
          <t xml:space="preserve"> </t>
        </is>
      </c>
    </row>
    <row r="39">
      <c r="A39" s="4" t="inlineStr">
        <is>
          <t>Line of Credit | 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t>
        </is>
      </c>
      <c r="B41" s="4" t="inlineStr">
        <is>
          <t xml:space="preserve"> </t>
        </is>
      </c>
      <c r="C41" s="4" t="inlineStr">
        <is>
          <t xml:space="preserve"> </t>
        </is>
      </c>
      <c r="D41" s="9" t="n">
        <v>0.0693</v>
      </c>
      <c r="E41" s="4" t="inlineStr">
        <is>
          <t xml:space="preserve"> </t>
        </is>
      </c>
      <c r="F41" s="4" t="inlineStr">
        <is>
          <t xml:space="preserve"> </t>
        </is>
      </c>
    </row>
    <row r="42">
      <c r="A42" s="4" t="inlineStr">
        <is>
          <t>Line of Credit | Secured Debt | Bank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ce amount</t>
        </is>
      </c>
      <c r="B44" s="5" t="n">
        <v>100000000</v>
      </c>
      <c r="C44" s="4" t="inlineStr">
        <is>
          <t xml:space="preserve"> </t>
        </is>
      </c>
      <c r="D44" s="4" t="inlineStr">
        <is>
          <t xml:space="preserve"> </t>
        </is>
      </c>
      <c r="E44" s="4" t="inlineStr">
        <is>
          <t xml:space="preserve"> </t>
        </is>
      </c>
      <c r="F44" s="4" t="inlineStr">
        <is>
          <t xml:space="preserve"> </t>
        </is>
      </c>
    </row>
    <row r="45">
      <c r="A45" s="4" t="inlineStr">
        <is>
          <t>Periodic payment</t>
        </is>
      </c>
      <c r="B45" s="5" t="n">
        <v>2500000</v>
      </c>
      <c r="C45" s="5" t="n">
        <v>3750000</v>
      </c>
      <c r="D45" s="4" t="inlineStr">
        <is>
          <t xml:space="preserve"> </t>
        </is>
      </c>
      <c r="E45" s="4" t="inlineStr">
        <is>
          <t xml:space="preserve"> </t>
        </is>
      </c>
      <c r="F45" s="4" t="inlineStr">
        <is>
          <t xml:space="preserve"> </t>
        </is>
      </c>
    </row>
    <row r="46">
      <c r="A46" s="4" t="inlineStr">
        <is>
          <t>Debt to EBITDA ratio</t>
        </is>
      </c>
      <c r="B46" s="10" t="n">
        <v>4.5</v>
      </c>
      <c r="C46" s="10" t="n">
        <v>4.25</v>
      </c>
      <c r="D46" s="4" t="inlineStr">
        <is>
          <t xml:space="preserve"> </t>
        </is>
      </c>
      <c r="E46" s="4" t="inlineStr">
        <is>
          <t xml:space="preserve"> </t>
        </is>
      </c>
      <c r="F46" s="4" t="inlineStr">
        <is>
          <t xml:space="preserve"> </t>
        </is>
      </c>
    </row>
    <row r="47">
      <c r="A47" s="4" t="inlineStr">
        <is>
          <t>Line of Credit | Revolv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ffective interest rate</t>
        </is>
      </c>
      <c r="B49" s="4" t="inlineStr">
        <is>
          <t xml:space="preserve"> </t>
        </is>
      </c>
      <c r="C49" s="4" t="inlineStr">
        <is>
          <t xml:space="preserve"> </t>
        </is>
      </c>
      <c r="D49" s="9" t="n">
        <v>0.0701</v>
      </c>
      <c r="E49" s="4" t="inlineStr">
        <is>
          <t xml:space="preserve"> </t>
        </is>
      </c>
      <c r="F49" s="4" t="inlineStr">
        <is>
          <t xml:space="preserve"> </t>
        </is>
      </c>
    </row>
    <row r="50">
      <c r="A50" s="4" t="inlineStr">
        <is>
          <t>Line of Credit | Secured Overnight Financing Rate (SOFR) | Secured Debt | Bank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e margin</t>
        </is>
      </c>
      <c r="B52" s="8" t="n">
        <v>0</v>
      </c>
      <c r="C52" s="4" t="inlineStr">
        <is>
          <t xml:space="preserve"> </t>
        </is>
      </c>
      <c r="D52" s="4" t="inlineStr">
        <is>
          <t xml:space="preserve"> </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8059</v>
      </c>
      <c r="C4" s="5" t="n">
        <v>7966</v>
      </c>
      <c r="D4" s="5" t="n">
        <v>-5171</v>
      </c>
    </row>
    <row r="5">
      <c r="A5" s="4" t="inlineStr">
        <is>
          <t>Change in fair value of interest rate swap agreements, net of tax</t>
        </is>
      </c>
      <c r="B5" s="6" t="n">
        <v>5144</v>
      </c>
      <c r="C5" s="6" t="n">
        <v>1027</v>
      </c>
      <c r="D5" s="6" t="n">
        <v>-98</v>
      </c>
    </row>
    <row r="6">
      <c r="A6" s="4" t="inlineStr">
        <is>
          <t>Other comprehensive income (loss), net of tax</t>
        </is>
      </c>
      <c r="B6" s="6" t="n">
        <v>5144</v>
      </c>
      <c r="C6" s="6" t="n">
        <v>1027</v>
      </c>
      <c r="D6" s="6" t="n">
        <v>-98</v>
      </c>
    </row>
    <row r="7">
      <c r="A7" s="4" t="inlineStr">
        <is>
          <t>Comprehensive income (loss)</t>
        </is>
      </c>
      <c r="B7" s="5" t="n">
        <v>33203</v>
      </c>
      <c r="C7" s="5" t="n">
        <v>8993</v>
      </c>
      <c r="D7" s="5" t="n">
        <v>-52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an Payments (Details) - USD ($) $ in Thousands</t>
        </is>
      </c>
      <c r="B1" s="2" t="inlineStr">
        <is>
          <t>Dec. 31, 2022</t>
        </is>
      </c>
      <c r="C1" s="2" t="inlineStr">
        <is>
          <t>Dec. 31, 2021</t>
        </is>
      </c>
      <c r="D1" s="2" t="inlineStr">
        <is>
          <t>Jul. 26, 2021</t>
        </is>
      </c>
    </row>
    <row r="2">
      <c r="A2" s="3" t="inlineStr">
        <is>
          <t>Debt Instrument [Line Items]</t>
        </is>
      </c>
      <c r="B2" s="4" t="inlineStr">
        <is>
          <t xml:space="preserve"> </t>
        </is>
      </c>
      <c r="C2" s="4" t="inlineStr">
        <is>
          <t xml:space="preserve"> </t>
        </is>
      </c>
      <c r="D2" s="4" t="inlineStr">
        <is>
          <t xml:space="preserve"> </t>
        </is>
      </c>
    </row>
    <row r="3">
      <c r="A3" s="4" t="inlineStr">
        <is>
          <t>2023</t>
        </is>
      </c>
      <c r="B3" s="5" t="n">
        <v>10000</v>
      </c>
      <c r="C3" s="4" t="inlineStr">
        <is>
          <t xml:space="preserve"> </t>
        </is>
      </c>
      <c r="D3" s="4" t="inlineStr">
        <is>
          <t xml:space="preserve"> </t>
        </is>
      </c>
    </row>
    <row r="4">
      <c r="A4" s="4" t="inlineStr">
        <is>
          <t>2024</t>
        </is>
      </c>
      <c r="B4" s="6" t="n">
        <v>10000</v>
      </c>
      <c r="C4" s="4" t="inlineStr">
        <is>
          <t xml:space="preserve"> </t>
        </is>
      </c>
      <c r="D4" s="4" t="inlineStr">
        <is>
          <t xml:space="preserve"> </t>
        </is>
      </c>
    </row>
    <row r="5">
      <c r="A5" s="4" t="inlineStr">
        <is>
          <t>2025</t>
        </is>
      </c>
      <c r="B5" s="6" t="n">
        <v>268610</v>
      </c>
      <c r="C5" s="4" t="inlineStr">
        <is>
          <t xml:space="preserve"> </t>
        </is>
      </c>
      <c r="D5" s="4" t="inlineStr">
        <is>
          <t xml:space="preserve"> </t>
        </is>
      </c>
    </row>
    <row r="6">
      <c r="A6" s="4" t="inlineStr">
        <is>
          <t>Total</t>
        </is>
      </c>
      <c r="B6" s="6" t="n">
        <v>288610</v>
      </c>
      <c r="C6" s="5" t="n">
        <v>286734</v>
      </c>
      <c r="D6" s="4" t="inlineStr">
        <is>
          <t xml:space="preserve"> </t>
        </is>
      </c>
    </row>
    <row r="7">
      <c r="A7" s="4" t="inlineStr">
        <is>
          <t>Ter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2023</t>
        </is>
      </c>
      <c r="B9" s="6" t="n">
        <v>10000</v>
      </c>
      <c r="C9" s="4" t="inlineStr">
        <is>
          <t xml:space="preserve"> </t>
        </is>
      </c>
      <c r="D9" s="4" t="inlineStr">
        <is>
          <t xml:space="preserve"> </t>
        </is>
      </c>
    </row>
    <row r="10">
      <c r="A10" s="4" t="inlineStr">
        <is>
          <t>2024</t>
        </is>
      </c>
      <c r="B10" s="6" t="n">
        <v>10000</v>
      </c>
      <c r="C10" s="4" t="inlineStr">
        <is>
          <t xml:space="preserve"> </t>
        </is>
      </c>
      <c r="D10" s="4" t="inlineStr">
        <is>
          <t xml:space="preserve"> </t>
        </is>
      </c>
    </row>
    <row r="11">
      <c r="A11" s="4" t="inlineStr">
        <is>
          <t>2025</t>
        </is>
      </c>
      <c r="B11" s="6" t="n">
        <v>80000</v>
      </c>
      <c r="C11" s="4" t="inlineStr">
        <is>
          <t xml:space="preserve"> </t>
        </is>
      </c>
      <c r="D11" s="4" t="inlineStr">
        <is>
          <t xml:space="preserve"> </t>
        </is>
      </c>
    </row>
    <row r="12">
      <c r="A12" s="4" t="inlineStr">
        <is>
          <t>Total</t>
        </is>
      </c>
      <c r="B12" s="6" t="n">
        <v>100000</v>
      </c>
      <c r="C12" s="4" t="inlineStr">
        <is>
          <t xml:space="preserve"> </t>
        </is>
      </c>
      <c r="D12" s="4" t="inlineStr">
        <is>
          <t xml:space="preserve"> </t>
        </is>
      </c>
    </row>
    <row r="13">
      <c r="A13" s="4" t="inlineStr">
        <is>
          <t>Revolv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2023</t>
        </is>
      </c>
      <c r="B15" s="6" t="n">
        <v>0</v>
      </c>
      <c r="C15" s="4" t="inlineStr">
        <is>
          <t xml:space="preserve"> </t>
        </is>
      </c>
      <c r="D15" s="4" t="inlineStr">
        <is>
          <t xml:space="preserve"> </t>
        </is>
      </c>
    </row>
    <row r="16">
      <c r="A16" s="4" t="inlineStr">
        <is>
          <t>2024</t>
        </is>
      </c>
      <c r="B16" s="6" t="n">
        <v>0</v>
      </c>
      <c r="C16" s="4" t="inlineStr">
        <is>
          <t xml:space="preserve"> </t>
        </is>
      </c>
      <c r="D16" s="4" t="inlineStr">
        <is>
          <t xml:space="preserve"> </t>
        </is>
      </c>
    </row>
    <row r="17">
      <c r="A17" s="4" t="inlineStr">
        <is>
          <t>2025</t>
        </is>
      </c>
      <c r="B17" s="6" t="n">
        <v>188610</v>
      </c>
      <c r="C17" s="4" t="inlineStr">
        <is>
          <t xml:space="preserve"> </t>
        </is>
      </c>
      <c r="D17" s="4" t="inlineStr">
        <is>
          <t xml:space="preserve"> </t>
        </is>
      </c>
    </row>
    <row r="18">
      <c r="A18" s="4" t="inlineStr">
        <is>
          <t>Total</t>
        </is>
      </c>
      <c r="B18" s="5" t="n">
        <v>188610</v>
      </c>
      <c r="C18" s="5" t="n">
        <v>226559</v>
      </c>
      <c r="D18" s="5"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Details) - Cash Flow Hedging - Interest Rate Swap $ in Thousands</t>
        </is>
      </c>
      <c r="B1" s="2" t="inlineStr">
        <is>
          <t>Jul. 22, 2022 USD ($)</t>
        </is>
      </c>
    </row>
    <row r="2">
      <c r="A2" s="3" t="inlineStr">
        <is>
          <t>Derivative Instruments and Hedging Activities Disclosures [Line Items]</t>
        </is>
      </c>
      <c r="B2" s="4" t="inlineStr">
        <is>
          <t xml:space="preserve"> </t>
        </is>
      </c>
    </row>
    <row r="3">
      <c r="A3" s="4" t="inlineStr">
        <is>
          <t>Notional Amount</t>
        </is>
      </c>
      <c r="B3" s="5" t="n">
        <v>150000</v>
      </c>
    </row>
    <row r="4">
      <c r="A4" s="4" t="inlineStr">
        <is>
          <t>Paid Fixed Rate</t>
        </is>
      </c>
      <c r="B4" s="9" t="n">
        <v>0.0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ompensation and benefits</t>
        </is>
      </c>
      <c r="B3" s="5" t="n">
        <v>23298</v>
      </c>
      <c r="C3" s="5" t="n">
        <v>24395</v>
      </c>
    </row>
    <row r="4">
      <c r="A4" s="4" t="inlineStr">
        <is>
          <t>Contract liabilities</t>
        </is>
      </c>
      <c r="B4" s="6" t="n">
        <v>6402</v>
      </c>
      <c r="C4" s="6" t="n">
        <v>7147</v>
      </c>
    </row>
    <row r="5">
      <c r="A5" s="4" t="inlineStr">
        <is>
          <t>Accrued customer rebates and royalties</t>
        </is>
      </c>
      <c r="B5" s="6" t="n">
        <v>6240</v>
      </c>
      <c r="C5" s="6" t="n">
        <v>4514</v>
      </c>
    </row>
    <row r="6">
      <c r="A6" s="4" t="inlineStr">
        <is>
          <t>Current portion of lease liabilities</t>
        </is>
      </c>
      <c r="B6" s="6" t="n">
        <v>7254</v>
      </c>
      <c r="C6" s="6" t="n">
        <v>5991</v>
      </c>
    </row>
    <row r="7">
      <c r="A7" s="4" t="inlineStr">
        <is>
          <t>Other</t>
        </is>
      </c>
      <c r="B7" s="6" t="n">
        <v>10528</v>
      </c>
      <c r="C7" s="6" t="n">
        <v>7418</v>
      </c>
    </row>
    <row r="8">
      <c r="A8" s="4" t="inlineStr">
        <is>
          <t>Total</t>
        </is>
      </c>
      <c r="B8" s="5" t="n">
        <v>53722</v>
      </c>
      <c r="C8" s="5" t="n">
        <v>49465</v>
      </c>
    </row>
    <row r="9">
      <c r="A9" s="4" t="inlineStr">
        <is>
          <t>Operating Lease, Liability, Current, Statement of Financial Position [Extensible List]</t>
        </is>
      </c>
      <c r="B9" s="4" t="inlineStr">
        <is>
          <t>Total</t>
        </is>
      </c>
      <c r="C9" s="4" t="inlineStr">
        <is>
          <t>Total</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2" customWidth="1" min="2" max="2"/>
    <col width="48" customWidth="1" min="3" max="3"/>
    <col width="33" customWidth="1" min="4" max="4"/>
    <col width="33" customWidth="1" min="5" max="5"/>
    <col width="20" customWidth="1" min="6" max="6"/>
  </cols>
  <sheetData>
    <row r="1">
      <c r="A1" s="1" t="inlineStr">
        <is>
          <t>Stock-Based Compensation Plans - Narrative (Details) $ / shares in Units, $ in Thousands</t>
        </is>
      </c>
      <c r="B1" s="2" t="inlineStr">
        <is>
          <t>1 Months Ended</t>
        </is>
      </c>
      <c r="C1" s="2" t="inlineStr">
        <is>
          <t>12 Months Ended</t>
        </is>
      </c>
    </row>
    <row r="2">
      <c r="B2" s="2" t="inlineStr">
        <is>
          <t>Mar. 31, 2021 $ / shares shares</t>
        </is>
      </c>
      <c r="C2" s="2" t="inlineStr">
        <is>
          <t>Dec. 31, 2022 USD ($) tranche $ / shares shares</t>
        </is>
      </c>
      <c r="D2" s="2" t="inlineStr">
        <is>
          <t>Dec. 31, 2021 USD ($) $ / shares</t>
        </is>
      </c>
      <c r="E2" s="2" t="inlineStr">
        <is>
          <t>Dec. 31, 2020 USD ($) $ / shares</t>
        </is>
      </c>
      <c r="F2" s="2" t="inlineStr">
        <is>
          <t>May 31, 2014 shares</t>
        </is>
      </c>
    </row>
    <row r="3">
      <c r="A3" s="4" t="inlineStr">
        <is>
          <t>Employ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awarded (in shares) | shares</t>
        </is>
      </c>
      <c r="B5" s="6" t="n">
        <v>21871</v>
      </c>
      <c r="C5" s="4" t="inlineStr">
        <is>
          <t xml:space="preserve"> </t>
        </is>
      </c>
      <c r="D5" s="4" t="inlineStr">
        <is>
          <t xml:space="preserve"> </t>
        </is>
      </c>
      <c r="E5" s="4" t="inlineStr">
        <is>
          <t xml:space="preserve"> </t>
        </is>
      </c>
      <c r="F5" s="4" t="inlineStr">
        <is>
          <t xml:space="preserve"> </t>
        </is>
      </c>
    </row>
    <row r="6">
      <c r="A6" s="4" t="inlineStr">
        <is>
          <t>Granted (in dollars per share) | $ / shares</t>
        </is>
      </c>
      <c r="B6" s="7" t="n">
        <v>43.3</v>
      </c>
      <c r="C6" s="4" t="inlineStr">
        <is>
          <t xml:space="preserve"> </t>
        </is>
      </c>
      <c r="D6" s="4" t="inlineStr">
        <is>
          <t xml:space="preserve"> </t>
        </is>
      </c>
      <c r="E6" s="4" t="inlineStr">
        <is>
          <t xml:space="preserve"> </t>
        </is>
      </c>
      <c r="F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 (in shares) | shares</t>
        </is>
      </c>
      <c r="B9" s="4" t="inlineStr">
        <is>
          <t xml:space="preserve"> </t>
        </is>
      </c>
      <c r="C9" s="6" t="n">
        <v>500000</v>
      </c>
      <c r="D9" s="4" t="inlineStr">
        <is>
          <t xml:space="preserve"> </t>
        </is>
      </c>
      <c r="E9" s="4" t="inlineStr">
        <is>
          <t xml:space="preserve"> </t>
        </is>
      </c>
      <c r="F9" s="4" t="inlineStr">
        <is>
          <t xml:space="preserve"> </t>
        </is>
      </c>
    </row>
    <row r="10">
      <c r="A10" s="4" t="inlineStr">
        <is>
          <t>Employee discount (as a percent)</t>
        </is>
      </c>
      <c r="B10" s="4" t="inlineStr">
        <is>
          <t xml:space="preserve"> </t>
        </is>
      </c>
      <c r="C10" s="8" t="n">
        <v>0.15</v>
      </c>
      <c r="D10" s="4" t="inlineStr">
        <is>
          <t xml:space="preserve"> </t>
        </is>
      </c>
      <c r="E10" s="4" t="inlineStr">
        <is>
          <t xml:space="preserve"> </t>
        </is>
      </c>
      <c r="F10" s="4" t="inlineStr">
        <is>
          <t xml:space="preserve"> </t>
        </is>
      </c>
    </row>
    <row r="11">
      <c r="A11" s="4" t="inlineStr">
        <is>
          <t>Employee purchase price (as a percent)</t>
        </is>
      </c>
      <c r="B11" s="4" t="inlineStr">
        <is>
          <t xml:space="preserve"> </t>
        </is>
      </c>
      <c r="C11" s="8" t="n">
        <v>0.12</v>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5" t="n">
        <v>123</v>
      </c>
      <c r="D12" s="4" t="inlineStr">
        <is>
          <t xml:space="preserve"> </t>
        </is>
      </c>
      <c r="E12" s="4" t="inlineStr">
        <is>
          <t xml:space="preserve"> </t>
        </is>
      </c>
      <c r="F12" s="4" t="inlineStr">
        <is>
          <t xml:space="preserve"> </t>
        </is>
      </c>
    </row>
    <row r="13">
      <c r="A13" s="4" t="inlineStr">
        <is>
          <t>Stock-settled bonus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 (in years)</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Number of tranches | tranche</t>
        </is>
      </c>
      <c r="B16" s="4" t="inlineStr">
        <is>
          <t xml:space="preserve"> </t>
        </is>
      </c>
      <c r="C16" s="6" t="n">
        <v>3</v>
      </c>
      <c r="D16" s="4" t="inlineStr">
        <is>
          <t xml:space="preserve"> </t>
        </is>
      </c>
      <c r="E16" s="4" t="inlineStr">
        <is>
          <t xml:space="preserve"> </t>
        </is>
      </c>
      <c r="F16" s="4" t="inlineStr">
        <is>
          <t xml:space="preserve"> </t>
        </is>
      </c>
    </row>
    <row r="17">
      <c r="A17" s="4" t="inlineStr">
        <is>
          <t>Vested paid in full (as a percent)</t>
        </is>
      </c>
      <c r="B17" s="4" t="inlineStr">
        <is>
          <t xml:space="preserve"> </t>
        </is>
      </c>
      <c r="C17" s="8" t="n">
        <v>1</v>
      </c>
      <c r="D17" s="4" t="inlineStr">
        <is>
          <t xml:space="preserve"> </t>
        </is>
      </c>
      <c r="E17" s="4" t="inlineStr">
        <is>
          <t xml:space="preserve"> </t>
        </is>
      </c>
      <c r="F17" s="4" t="inlineStr">
        <is>
          <t xml:space="preserve"> </t>
        </is>
      </c>
    </row>
    <row r="18">
      <c r="A18" s="4" t="inlineStr">
        <is>
          <t>Stock sale restriction (in years)</t>
        </is>
      </c>
      <c r="B18" s="4" t="inlineStr">
        <is>
          <t xml:space="preserve"> </t>
        </is>
      </c>
      <c r="C18" s="4" t="inlineStr">
        <is>
          <t>2 years</t>
        </is>
      </c>
      <c r="D18" s="4" t="inlineStr">
        <is>
          <t xml:space="preserve"> </t>
        </is>
      </c>
      <c r="E18" s="4" t="inlineStr">
        <is>
          <t xml:space="preserve"> </t>
        </is>
      </c>
      <c r="F18" s="4" t="inlineStr">
        <is>
          <t xml:space="preserve"> </t>
        </is>
      </c>
    </row>
    <row r="19">
      <c r="A19" s="4" t="inlineStr">
        <is>
          <t>Cost not yet recognized, amount</t>
        </is>
      </c>
      <c r="B19" s="4" t="inlineStr">
        <is>
          <t xml:space="preserve"> </t>
        </is>
      </c>
      <c r="C19" s="5" t="n">
        <v>900</v>
      </c>
      <c r="D19" s="4" t="inlineStr">
        <is>
          <t xml:space="preserve"> </t>
        </is>
      </c>
      <c r="E19" s="4" t="inlineStr">
        <is>
          <t xml:space="preserve"> </t>
        </is>
      </c>
      <c r="F19" s="4" t="inlineStr">
        <is>
          <t xml:space="preserve"> </t>
        </is>
      </c>
    </row>
    <row r="20">
      <c r="A20" s="4" t="inlineStr">
        <is>
          <t>Fair value of awards</t>
        </is>
      </c>
      <c r="B20" s="4" t="inlineStr">
        <is>
          <t xml:space="preserve"> </t>
        </is>
      </c>
      <c r="C20" s="5" t="n">
        <v>900</v>
      </c>
      <c r="D20" s="5" t="n">
        <v>900</v>
      </c>
      <c r="E20" s="5" t="n">
        <v>1200</v>
      </c>
      <c r="F20" s="4" t="inlineStr">
        <is>
          <t xml:space="preserve"> </t>
        </is>
      </c>
    </row>
    <row r="21">
      <c r="A21" s="4" t="inlineStr">
        <is>
          <t>Weighted average amortization period of compensation not yet recognized (in years)</t>
        </is>
      </c>
      <c r="B21" s="4" t="inlineStr">
        <is>
          <t xml:space="preserve"> </t>
        </is>
      </c>
      <c r="C21" s="4" t="inlineStr">
        <is>
          <t>1 year 4 months 24 days</t>
        </is>
      </c>
      <c r="D21" s="4" t="inlineStr">
        <is>
          <t xml:space="preserve"> </t>
        </is>
      </c>
      <c r="E21" s="4" t="inlineStr">
        <is>
          <t xml:space="preserve"> </t>
        </is>
      </c>
      <c r="F21" s="4" t="inlineStr">
        <is>
          <t xml:space="preserve"> </t>
        </is>
      </c>
    </row>
    <row r="22">
      <c r="A22" s="4" t="inlineStr">
        <is>
          <t>Stock-settled bonus awards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 (as a percent)</t>
        </is>
      </c>
      <c r="B24" s="4" t="inlineStr">
        <is>
          <t xml:space="preserve"> </t>
        </is>
      </c>
      <c r="C24" s="9" t="n">
        <v>0.3333</v>
      </c>
      <c r="D24" s="4" t="inlineStr">
        <is>
          <t xml:space="preserve"> </t>
        </is>
      </c>
      <c r="E24" s="4" t="inlineStr">
        <is>
          <t xml:space="preserve"> </t>
        </is>
      </c>
      <c r="F24" s="4" t="inlineStr">
        <is>
          <t xml:space="preserve"> </t>
        </is>
      </c>
    </row>
    <row r="25">
      <c r="A25" s="4" t="inlineStr">
        <is>
          <t>Stock-settled bonus awards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 (as a percent)</t>
        </is>
      </c>
      <c r="B27" s="4" t="inlineStr">
        <is>
          <t xml:space="preserve"> </t>
        </is>
      </c>
      <c r="C27" s="9" t="n">
        <v>0.3333</v>
      </c>
      <c r="D27" s="4" t="inlineStr">
        <is>
          <t xml:space="preserve"> </t>
        </is>
      </c>
      <c r="E27" s="4" t="inlineStr">
        <is>
          <t xml:space="preserve"> </t>
        </is>
      </c>
      <c r="F27" s="4" t="inlineStr">
        <is>
          <t xml:space="preserve"> </t>
        </is>
      </c>
    </row>
    <row r="28">
      <c r="A28" s="4" t="inlineStr">
        <is>
          <t>Employee Vesting Stock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 (in years)</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Employee Vesting Stock Awards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 (as a percent)</t>
        </is>
      </c>
      <c r="B33" s="4" t="inlineStr">
        <is>
          <t xml:space="preserve"> </t>
        </is>
      </c>
      <c r="C33" s="9" t="n">
        <v>0.3333</v>
      </c>
      <c r="D33" s="4" t="inlineStr">
        <is>
          <t xml:space="preserve"> </t>
        </is>
      </c>
      <c r="E33" s="4" t="inlineStr">
        <is>
          <t xml:space="preserve"> </t>
        </is>
      </c>
      <c r="F33" s="4" t="inlineStr">
        <is>
          <t xml:space="preserve"> </t>
        </is>
      </c>
    </row>
    <row r="34">
      <c r="A34" s="4" t="inlineStr">
        <is>
          <t>Employee Vesting Stock Award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 (as a percent)</t>
        </is>
      </c>
      <c r="B36" s="4" t="inlineStr">
        <is>
          <t xml:space="preserve"> </t>
        </is>
      </c>
      <c r="C36" s="9" t="n">
        <v>0.3333</v>
      </c>
      <c r="D36" s="4" t="inlineStr">
        <is>
          <t xml:space="preserve"> </t>
        </is>
      </c>
      <c r="E36" s="4" t="inlineStr">
        <is>
          <t xml:space="preserve"> </t>
        </is>
      </c>
      <c r="F36" s="4" t="inlineStr">
        <is>
          <t xml:space="preserve"> </t>
        </is>
      </c>
    </row>
    <row r="37">
      <c r="A37" s="4" t="inlineStr">
        <is>
          <t>Employee Vesting Stock Awards | Share-based Payment Arrangement, Tranche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 (as a percent)</t>
        </is>
      </c>
      <c r="B39" s="4" t="inlineStr">
        <is>
          <t xml:space="preserve"> </t>
        </is>
      </c>
      <c r="C39" s="9" t="n">
        <v>0.3333</v>
      </c>
      <c r="D39" s="4" t="inlineStr">
        <is>
          <t xml:space="preserve"> </t>
        </is>
      </c>
      <c r="E39" s="4" t="inlineStr">
        <is>
          <t xml:space="preserve"> </t>
        </is>
      </c>
      <c r="F39" s="4" t="inlineStr">
        <is>
          <t xml:space="preserve"> </t>
        </is>
      </c>
    </row>
    <row r="40">
      <c r="A40" s="4" t="inlineStr">
        <is>
          <t>Restrict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iod (in years)</t>
        </is>
      </c>
      <c r="B42" s="4" t="inlineStr">
        <is>
          <t xml:space="preserve"> </t>
        </is>
      </c>
      <c r="C42" s="4" t="inlineStr">
        <is>
          <t>1 year 10 months 24 days</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5" t="n">
        <v>2000</v>
      </c>
      <c r="D43" s="4" t="inlineStr">
        <is>
          <t xml:space="preserve"> </t>
        </is>
      </c>
      <c r="E43" s="4" t="inlineStr">
        <is>
          <t xml:space="preserve"> </t>
        </is>
      </c>
      <c r="F43" s="4" t="inlineStr">
        <is>
          <t xml:space="preserve"> </t>
        </is>
      </c>
    </row>
    <row r="44">
      <c r="A44" s="4" t="inlineStr">
        <is>
          <t>Granted (in dollars per share) | $ / shares</t>
        </is>
      </c>
      <c r="B44" s="4" t="inlineStr">
        <is>
          <t xml:space="preserve"> </t>
        </is>
      </c>
      <c r="C44" s="7" t="n">
        <v>43.01</v>
      </c>
      <c r="D44" s="7" t="n">
        <v>41.9</v>
      </c>
      <c r="E44" s="7" t="n">
        <v>33.68</v>
      </c>
      <c r="F44" s="4" t="inlineStr">
        <is>
          <t xml:space="preserve"> </t>
        </is>
      </c>
    </row>
    <row r="45">
      <c r="A45" s="4" t="inlineStr">
        <is>
          <t>Fair value of shares vested</t>
        </is>
      </c>
      <c r="B45" s="4" t="inlineStr">
        <is>
          <t xml:space="preserve"> </t>
        </is>
      </c>
      <c r="C45" s="5" t="n">
        <v>1700</v>
      </c>
      <c r="D45" s="5" t="n">
        <v>1700</v>
      </c>
      <c r="E45" s="5" t="n">
        <v>1600</v>
      </c>
      <c r="F45" s="4" t="inlineStr">
        <is>
          <t xml:space="preserve"> </t>
        </is>
      </c>
    </row>
    <row r="46">
      <c r="A46" s="4" t="inlineStr">
        <is>
          <t>Performance share awar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 (in years)</t>
        </is>
      </c>
      <c r="B48" s="4" t="inlineStr">
        <is>
          <t xml:space="preserve"> </t>
        </is>
      </c>
      <c r="C48" s="4" t="inlineStr">
        <is>
          <t>3 years</t>
        </is>
      </c>
      <c r="D48" s="4" t="inlineStr">
        <is>
          <t xml:space="preserve"> </t>
        </is>
      </c>
      <c r="E48" s="4" t="inlineStr">
        <is>
          <t xml:space="preserve"> </t>
        </is>
      </c>
      <c r="F48" s="4" t="inlineStr">
        <is>
          <t xml:space="preserve"> </t>
        </is>
      </c>
    </row>
    <row r="49">
      <c r="A49" s="4" t="inlineStr">
        <is>
          <t>Vested paid in full (as a percent)</t>
        </is>
      </c>
      <c r="B49" s="4" t="inlineStr">
        <is>
          <t xml:space="preserve"> </t>
        </is>
      </c>
      <c r="C49" s="8" t="n">
        <v>1</v>
      </c>
      <c r="D49" s="4" t="inlineStr">
        <is>
          <t xml:space="preserve"> </t>
        </is>
      </c>
      <c r="E49" s="4" t="inlineStr">
        <is>
          <t xml:space="preserve"> </t>
        </is>
      </c>
      <c r="F49" s="4" t="inlineStr">
        <is>
          <t xml:space="preserve"> </t>
        </is>
      </c>
    </row>
    <row r="50">
      <c r="A50" s="4" t="inlineStr">
        <is>
          <t>Granted (in dollars per share) | $ / shares</t>
        </is>
      </c>
      <c r="B50" s="4" t="inlineStr">
        <is>
          <t xml:space="preserve"> </t>
        </is>
      </c>
      <c r="C50" s="7" t="n">
        <v>43.3</v>
      </c>
      <c r="D50" s="4" t="inlineStr">
        <is>
          <t xml:space="preserve"> </t>
        </is>
      </c>
      <c r="E50" s="4" t="inlineStr">
        <is>
          <t xml:space="preserve"> </t>
        </is>
      </c>
      <c r="F50" s="4" t="inlineStr">
        <is>
          <t xml:space="preserve"> </t>
        </is>
      </c>
    </row>
    <row r="51">
      <c r="A51" s="4" t="inlineStr">
        <is>
          <t>Compensation expense not yet recognized</t>
        </is>
      </c>
      <c r="B51" s="4" t="inlineStr">
        <is>
          <t xml:space="preserve"> </t>
        </is>
      </c>
      <c r="C51" s="5" t="n">
        <v>1200</v>
      </c>
      <c r="D51" s="4" t="inlineStr">
        <is>
          <t xml:space="preserve"> </t>
        </is>
      </c>
      <c r="E51" s="4" t="inlineStr">
        <is>
          <t xml:space="preserve"> </t>
        </is>
      </c>
      <c r="F51" s="4" t="inlineStr">
        <is>
          <t xml:space="preserve"> </t>
        </is>
      </c>
    </row>
    <row r="52">
      <c r="A52" s="4" t="inlineStr">
        <is>
          <t>Weighted average amortization period of compensation not yet recognized (in years)</t>
        </is>
      </c>
      <c r="B52" s="4" t="inlineStr">
        <is>
          <t xml:space="preserve"> </t>
        </is>
      </c>
      <c r="C52" s="4" t="inlineStr">
        <is>
          <t>1 year 6 months</t>
        </is>
      </c>
      <c r="D52" s="4" t="inlineStr">
        <is>
          <t xml:space="preserve"> </t>
        </is>
      </c>
      <c r="E52" s="4" t="inlineStr">
        <is>
          <t xml:space="preserve"> </t>
        </is>
      </c>
      <c r="F52" s="4" t="inlineStr">
        <is>
          <t xml:space="preserve"> </t>
        </is>
      </c>
    </row>
    <row r="53">
      <c r="A53" s="4" t="inlineStr">
        <is>
          <t>Weighted average fair value of vesting stock awards that vested</t>
        </is>
      </c>
      <c r="B53" s="4" t="inlineStr">
        <is>
          <t xml:space="preserve"> </t>
        </is>
      </c>
      <c r="C53" s="5" t="n">
        <v>500</v>
      </c>
      <c r="D53" s="4" t="inlineStr">
        <is>
          <t xml:space="preserve"> </t>
        </is>
      </c>
      <c r="E53" s="4" t="inlineStr">
        <is>
          <t xml:space="preserve"> </t>
        </is>
      </c>
      <c r="F53" s="4" t="inlineStr">
        <is>
          <t xml:space="preserve"> </t>
        </is>
      </c>
    </row>
    <row r="54">
      <c r="A54" s="4" t="inlineStr">
        <is>
          <t>Performance share award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centage (as a percent)</t>
        </is>
      </c>
      <c r="B56" s="4" t="inlineStr">
        <is>
          <t xml:space="preserve"> </t>
        </is>
      </c>
      <c r="C56" s="8" t="n">
        <v>0</v>
      </c>
      <c r="D56" s="4" t="inlineStr">
        <is>
          <t xml:space="preserve"> </t>
        </is>
      </c>
      <c r="E56" s="4" t="inlineStr">
        <is>
          <t xml:space="preserve"> </t>
        </is>
      </c>
      <c r="F56" s="4" t="inlineStr">
        <is>
          <t xml:space="preserve"> </t>
        </is>
      </c>
    </row>
    <row r="57">
      <c r="A57" s="4" t="inlineStr">
        <is>
          <t>Performance share award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centage (as a percent)</t>
        </is>
      </c>
      <c r="B59" s="4" t="inlineStr">
        <is>
          <t xml:space="preserve"> </t>
        </is>
      </c>
      <c r="C59" s="8" t="n">
        <v>1</v>
      </c>
      <c r="D59" s="4" t="inlineStr">
        <is>
          <t xml:space="preserve"> </t>
        </is>
      </c>
      <c r="E59" s="4" t="inlineStr">
        <is>
          <t xml:space="preserve"> </t>
        </is>
      </c>
      <c r="F59" s="4" t="inlineStr">
        <is>
          <t xml:space="preserve"> </t>
        </is>
      </c>
    </row>
    <row r="60">
      <c r="A60" s="4" t="inlineStr">
        <is>
          <t>Restricted Stock Plan 2006</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authorized (in shares) | shares</t>
        </is>
      </c>
      <c r="B62" s="4" t="inlineStr">
        <is>
          <t xml:space="preserve"> </t>
        </is>
      </c>
      <c r="C62" s="6" t="n">
        <v>1500000</v>
      </c>
      <c r="D62" s="4" t="inlineStr">
        <is>
          <t xml:space="preserve"> </t>
        </is>
      </c>
      <c r="E62" s="4" t="inlineStr">
        <is>
          <t xml:space="preserve"> </t>
        </is>
      </c>
      <c r="F62" s="6" t="n">
        <v>500000</v>
      </c>
    </row>
    <row r="63">
      <c r="A63" s="4" t="inlineStr">
        <is>
          <t>Shares available for issuance (in shares) | shares</t>
        </is>
      </c>
      <c r="B63" s="4" t="inlineStr">
        <is>
          <t xml:space="preserve"> </t>
        </is>
      </c>
      <c r="C63" s="6" t="n">
        <v>598637</v>
      </c>
      <c r="D63" s="4" t="inlineStr">
        <is>
          <t xml:space="preserve"> </t>
        </is>
      </c>
      <c r="E63" s="4" t="inlineStr">
        <is>
          <t xml:space="preserve"> </t>
        </is>
      </c>
      <c r="F6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4342</v>
      </c>
      <c r="C4" s="5" t="n">
        <v>3877</v>
      </c>
      <c r="D4" s="5" t="n">
        <v>2858</v>
      </c>
    </row>
    <row r="5">
      <c r="A5" s="4" t="inlineStr">
        <is>
          <t>Tax benefit recognized from stock-based compensation</t>
        </is>
      </c>
      <c r="B5" s="6" t="n">
        <v>1083</v>
      </c>
      <c r="C5" s="6" t="n">
        <v>967</v>
      </c>
      <c r="D5" s="6" t="n">
        <v>713</v>
      </c>
    </row>
    <row r="6">
      <c r="A6" s="4" t="inlineStr">
        <is>
          <t>Stock-settled bonus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t>
        </is>
      </c>
      <c r="B8" s="6" t="n">
        <v>1186</v>
      </c>
      <c r="C8" s="6" t="n">
        <v>820</v>
      </c>
      <c r="D8" s="6" t="n">
        <v>1265</v>
      </c>
    </row>
    <row r="9">
      <c r="A9" s="4" t="inlineStr">
        <is>
          <t>Vesting stock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t>
        </is>
      </c>
      <c r="B11" s="6" t="n">
        <v>2089</v>
      </c>
      <c r="C11" s="6" t="n">
        <v>2273</v>
      </c>
      <c r="D11" s="6" t="n">
        <v>1593</v>
      </c>
    </row>
    <row r="12">
      <c r="A12" s="4" t="inlineStr">
        <is>
          <t>Performance share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t>
        </is>
      </c>
      <c r="B14" s="5" t="n">
        <v>1067</v>
      </c>
      <c r="C14" s="5" t="n">
        <v>784</v>
      </c>
      <c r="D1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esting Stock Award Activity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61351</v>
      </c>
      <c r="C4" s="4" t="inlineStr">
        <is>
          <t xml:space="preserve"> </t>
        </is>
      </c>
      <c r="D4" s="4" t="inlineStr">
        <is>
          <t xml:space="preserve"> </t>
        </is>
      </c>
    </row>
    <row r="5">
      <c r="A5" s="4" t="inlineStr">
        <is>
          <t>Granted (in shares)</t>
        </is>
      </c>
      <c r="B5" s="6" t="n">
        <v>46463</v>
      </c>
      <c r="C5" s="4" t="inlineStr">
        <is>
          <t xml:space="preserve"> </t>
        </is>
      </c>
      <c r="D5" s="4" t="inlineStr">
        <is>
          <t xml:space="preserve"> </t>
        </is>
      </c>
    </row>
    <row r="6">
      <c r="A6" s="4" t="inlineStr">
        <is>
          <t>Vested (in shares)</t>
        </is>
      </c>
      <c r="B6" s="6" t="n">
        <v>-38509</v>
      </c>
      <c r="C6" s="4" t="inlineStr">
        <is>
          <t xml:space="preserve"> </t>
        </is>
      </c>
      <c r="D6" s="4" t="inlineStr">
        <is>
          <t xml:space="preserve"> </t>
        </is>
      </c>
    </row>
    <row r="7">
      <c r="A7" s="4" t="inlineStr">
        <is>
          <t>Forfeited (in shares)</t>
        </is>
      </c>
      <c r="B7" s="6" t="n">
        <v>-5380</v>
      </c>
      <c r="C7" s="4" t="inlineStr">
        <is>
          <t xml:space="preserve"> </t>
        </is>
      </c>
      <c r="D7" s="4" t="inlineStr">
        <is>
          <t xml:space="preserve"> </t>
        </is>
      </c>
    </row>
    <row r="8">
      <c r="A8" s="4" t="inlineStr">
        <is>
          <t>Unvested, ending balance (in shares)</t>
        </is>
      </c>
      <c r="B8" s="6" t="n">
        <v>63925</v>
      </c>
      <c r="C8" s="6" t="n">
        <v>6135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7" t="n">
        <v>38.8</v>
      </c>
      <c r="C10" s="4" t="inlineStr">
        <is>
          <t xml:space="preserve"> </t>
        </is>
      </c>
      <c r="D10" s="4" t="inlineStr">
        <is>
          <t xml:space="preserve"> </t>
        </is>
      </c>
    </row>
    <row r="11">
      <c r="A11" s="4" t="inlineStr">
        <is>
          <t>Granted (in dollars per share)</t>
        </is>
      </c>
      <c r="B11" s="10" t="n">
        <v>43.01</v>
      </c>
      <c r="C11" s="7" t="n">
        <v>41.9</v>
      </c>
      <c r="D11" s="7" t="n">
        <v>33.68</v>
      </c>
    </row>
    <row r="12">
      <c r="A12" s="4" t="inlineStr">
        <is>
          <t>Vested (in dollars per share)</t>
        </is>
      </c>
      <c r="B12" s="10" t="n">
        <v>36.37</v>
      </c>
      <c r="C12" s="4" t="inlineStr">
        <is>
          <t xml:space="preserve"> </t>
        </is>
      </c>
      <c r="D12" s="4" t="inlineStr">
        <is>
          <t xml:space="preserve"> </t>
        </is>
      </c>
    </row>
    <row r="13">
      <c r="A13" s="4" t="inlineStr">
        <is>
          <t>Forfeited (in dollars per share)</t>
        </is>
      </c>
      <c r="B13" s="10" t="n">
        <v>42.53</v>
      </c>
      <c r="C13" s="4" t="inlineStr">
        <is>
          <t xml:space="preserve"> </t>
        </is>
      </c>
      <c r="D13" s="4" t="inlineStr">
        <is>
          <t xml:space="preserve"> </t>
        </is>
      </c>
    </row>
    <row r="14">
      <c r="A14" s="4" t="inlineStr">
        <is>
          <t>Unvested, ending balance (in dollars per share)</t>
        </is>
      </c>
      <c r="B14" s="7" t="n">
        <v>43.01</v>
      </c>
      <c r="C14" s="7" t="n">
        <v>38.8</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Performance Share Awards (Details) - Performance share awards</t>
        </is>
      </c>
      <c r="B1" s="2" t="inlineStr">
        <is>
          <t>12 Months Ended</t>
        </is>
      </c>
    </row>
    <row r="2">
      <c r="B2" s="2" t="inlineStr">
        <is>
          <t>Dec. 31, 2022 $ / shares shares</t>
        </is>
      </c>
    </row>
    <row r="3">
      <c r="A3" s="3" t="inlineStr">
        <is>
          <t>Outstanding Performance Share Awards</t>
        </is>
      </c>
      <c r="B3" s="4" t="inlineStr">
        <is>
          <t xml:space="preserve"> </t>
        </is>
      </c>
    </row>
    <row r="4">
      <c r="A4" s="4" t="inlineStr">
        <is>
          <t>Unvested, beginning balance (in shares) | shares</t>
        </is>
      </c>
      <c r="B4" s="6" t="n">
        <v>42173</v>
      </c>
    </row>
    <row r="5">
      <c r="A5" s="4" t="inlineStr">
        <is>
          <t>Granted (in shares) | shares</t>
        </is>
      </c>
      <c r="B5" s="6" t="n">
        <v>51441</v>
      </c>
    </row>
    <row r="6">
      <c r="A6" s="4" t="inlineStr">
        <is>
          <t>Vested (in shares) | shares</t>
        </is>
      </c>
      <c r="B6" s="6" t="n">
        <v>-10542</v>
      </c>
    </row>
    <row r="7">
      <c r="A7" s="4" t="inlineStr">
        <is>
          <t>Forfeited (in shares) | shares</t>
        </is>
      </c>
      <c r="B7" s="6" t="n">
        <v>-10911</v>
      </c>
    </row>
    <row r="8">
      <c r="A8" s="4" t="inlineStr">
        <is>
          <t>Vested (in dollars per share)</t>
        </is>
      </c>
      <c r="B8" s="7" t="n">
        <v>42.01</v>
      </c>
    </row>
    <row r="9">
      <c r="A9" s="4" t="inlineStr">
        <is>
          <t>Unvested, ending balance (in shares) | shares</t>
        </is>
      </c>
      <c r="B9" s="6" t="n">
        <v>72161</v>
      </c>
    </row>
    <row r="10">
      <c r="A10" s="3" t="inlineStr">
        <is>
          <t>Weighted Average Grant Date Fair Value</t>
        </is>
      </c>
      <c r="B10" s="4" t="inlineStr">
        <is>
          <t xml:space="preserve"> </t>
        </is>
      </c>
    </row>
    <row r="11">
      <c r="A11" s="4" t="inlineStr">
        <is>
          <t>Unvested, beginning balance (in dollars per share)</t>
        </is>
      </c>
      <c r="B11" s="7" t="n">
        <v>42.01</v>
      </c>
    </row>
    <row r="12">
      <c r="A12" s="4" t="inlineStr">
        <is>
          <t>Granted (in dollars per share)</t>
        </is>
      </c>
      <c r="B12" s="10" t="n">
        <v>43.3</v>
      </c>
    </row>
    <row r="13">
      <c r="A13" s="4" t="inlineStr">
        <is>
          <t>Vested (in dollars per share)</t>
        </is>
      </c>
      <c r="B13" s="10" t="n">
        <v>42.01</v>
      </c>
    </row>
    <row r="14">
      <c r="A14" s="4" t="inlineStr">
        <is>
          <t>Forfeited (in dollars per share)</t>
        </is>
      </c>
      <c r="B14" s="10" t="n">
        <v>42.36</v>
      </c>
    </row>
    <row r="15">
      <c r="A15" s="4" t="inlineStr">
        <is>
          <t>Unvested, ending balance (in dollars per share)</t>
        </is>
      </c>
      <c r="B15" s="7" t="n">
        <v>42.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8880</v>
      </c>
      <c r="C4" s="5" t="n">
        <v>3919</v>
      </c>
      <c r="D4" s="5" t="n">
        <v>4086</v>
      </c>
    </row>
    <row r="5">
      <c r="A5" s="4" t="inlineStr">
        <is>
          <t>State</t>
        </is>
      </c>
      <c r="B5" s="6" t="n">
        <v>1411</v>
      </c>
      <c r="C5" s="6" t="n">
        <v>856</v>
      </c>
      <c r="D5" s="6" t="n">
        <v>1262</v>
      </c>
    </row>
    <row r="6">
      <c r="A6" s="4" t="inlineStr">
        <is>
          <t>Foreign</t>
        </is>
      </c>
      <c r="B6" s="6" t="n">
        <v>35</v>
      </c>
      <c r="C6" s="6" t="n">
        <v>1066</v>
      </c>
      <c r="D6" s="6" t="n">
        <v>144</v>
      </c>
    </row>
    <row r="7">
      <c r="A7" s="4" t="inlineStr">
        <is>
          <t>Current Total</t>
        </is>
      </c>
      <c r="B7" s="6" t="n">
        <v>10326</v>
      </c>
      <c r="C7" s="6" t="n">
        <v>5841</v>
      </c>
      <c r="D7" s="6" t="n">
        <v>5492</v>
      </c>
    </row>
    <row r="8">
      <c r="A8" s="3" t="inlineStr">
        <is>
          <t>Deferred:</t>
        </is>
      </c>
      <c r="B8" s="4" t="inlineStr">
        <is>
          <t xml:space="preserve"> </t>
        </is>
      </c>
      <c r="C8" s="4" t="inlineStr">
        <is>
          <t xml:space="preserve"> </t>
        </is>
      </c>
      <c r="D8" s="4" t="inlineStr">
        <is>
          <t xml:space="preserve"> </t>
        </is>
      </c>
    </row>
    <row r="9">
      <c r="A9" s="4" t="inlineStr">
        <is>
          <t>Federal</t>
        </is>
      </c>
      <c r="B9" s="6" t="n">
        <v>-1050</v>
      </c>
      <c r="C9" s="6" t="n">
        <v>-3318</v>
      </c>
      <c r="D9" s="6" t="n">
        <v>-78</v>
      </c>
    </row>
    <row r="10">
      <c r="A10" s="4" t="inlineStr">
        <is>
          <t>State</t>
        </is>
      </c>
      <c r="B10" s="6" t="n">
        <v>-89</v>
      </c>
      <c r="C10" s="6" t="n">
        <v>-1038</v>
      </c>
      <c r="D10" s="6" t="n">
        <v>163</v>
      </c>
    </row>
    <row r="11">
      <c r="A11" s="4" t="inlineStr">
        <is>
          <t>Foreign</t>
        </is>
      </c>
      <c r="B11" s="6" t="n">
        <v>0</v>
      </c>
      <c r="C11" s="6" t="n">
        <v>0</v>
      </c>
      <c r="D11" s="6" t="n">
        <v>21</v>
      </c>
    </row>
    <row r="12">
      <c r="A12" s="4" t="inlineStr">
        <is>
          <t>Deferred Total</t>
        </is>
      </c>
      <c r="B12" s="6" t="n">
        <v>-1139</v>
      </c>
      <c r="C12" s="6" t="n">
        <v>-4356</v>
      </c>
      <c r="D12" s="6" t="n">
        <v>106</v>
      </c>
    </row>
    <row r="13">
      <c r="A13" s="4" t="inlineStr">
        <is>
          <t>Provision for income taxes</t>
        </is>
      </c>
      <c r="B13" s="5" t="n">
        <v>9187</v>
      </c>
      <c r="C13" s="5" t="n">
        <v>1485</v>
      </c>
      <c r="D13" s="5" t="n">
        <v>55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econciliation [Abstract]</t>
        </is>
      </c>
      <c r="B3" s="4" t="inlineStr">
        <is>
          <t xml:space="preserve"> </t>
        </is>
      </c>
      <c r="C3" s="4" t="inlineStr">
        <is>
          <t xml:space="preserve"> </t>
        </is>
      </c>
      <c r="D3" s="4" t="inlineStr">
        <is>
          <t xml:space="preserve"> </t>
        </is>
      </c>
    </row>
    <row r="4">
      <c r="A4" s="4" t="inlineStr">
        <is>
          <t>Tax at statutory federal income tax rate</t>
        </is>
      </c>
      <c r="B4" s="5" t="n">
        <v>7822</v>
      </c>
      <c r="C4" s="5" t="n">
        <v>1985</v>
      </c>
      <c r="D4" s="5" t="n">
        <v>89</v>
      </c>
    </row>
    <row r="5">
      <c r="A5" s="3" t="inlineStr">
        <is>
          <t>Increases (decreases) in tax resulting from:</t>
        </is>
      </c>
      <c r="B5" s="4" t="inlineStr">
        <is>
          <t xml:space="preserve"> </t>
        </is>
      </c>
      <c r="C5" s="4" t="inlineStr">
        <is>
          <t xml:space="preserve"> </t>
        </is>
      </c>
      <c r="D5" s="4" t="inlineStr">
        <is>
          <t xml:space="preserve"> </t>
        </is>
      </c>
    </row>
    <row r="6">
      <c r="A6" s="4" t="inlineStr">
        <is>
          <t>State taxes, net of federal tax benefit</t>
        </is>
      </c>
      <c r="B6" s="6" t="n">
        <v>1523</v>
      </c>
      <c r="C6" s="6" t="n">
        <v>383</v>
      </c>
      <c r="D6" s="6" t="n">
        <v>-52</v>
      </c>
    </row>
    <row r="7">
      <c r="A7" s="4" t="inlineStr">
        <is>
          <t>Permanent differences, net</t>
        </is>
      </c>
      <c r="B7" s="6" t="n">
        <v>-52</v>
      </c>
      <c r="C7" s="6" t="n">
        <v>-839</v>
      </c>
      <c r="D7" s="6" t="n">
        <v>-1406</v>
      </c>
    </row>
    <row r="8">
      <c r="A8" s="4" t="inlineStr">
        <is>
          <t>Tax credits</t>
        </is>
      </c>
      <c r="B8" s="6" t="n">
        <v>-579</v>
      </c>
      <c r="C8" s="6" t="n">
        <v>-434</v>
      </c>
      <c r="D8" s="6" t="n">
        <v>-195</v>
      </c>
    </row>
    <row r="9">
      <c r="A9" s="4" t="inlineStr">
        <is>
          <t>Prior year true-up adjustment</t>
        </is>
      </c>
      <c r="B9" s="6" t="n">
        <v>189</v>
      </c>
      <c r="C9" s="6" t="n">
        <v>83</v>
      </c>
      <c r="D9" s="6" t="n">
        <v>397</v>
      </c>
    </row>
    <row r="10">
      <c r="A10" s="4" t="inlineStr">
        <is>
          <t>Valuation allowance</t>
        </is>
      </c>
      <c r="B10" s="6" t="n">
        <v>338</v>
      </c>
      <c r="C10" s="6" t="n">
        <v>331</v>
      </c>
      <c r="D10" s="6" t="n">
        <v>6716</v>
      </c>
    </row>
    <row r="11">
      <c r="A11" s="4" t="inlineStr">
        <is>
          <t>Other provision adjustments</t>
        </is>
      </c>
      <c r="B11" s="6" t="n">
        <v>-54</v>
      </c>
      <c r="C11" s="6" t="n">
        <v>-24</v>
      </c>
      <c r="D11" s="6" t="n">
        <v>49</v>
      </c>
    </row>
    <row r="12">
      <c r="A12" s="4" t="inlineStr">
        <is>
          <t>Provision for income taxes</t>
        </is>
      </c>
      <c r="B12" s="5" t="n">
        <v>9187</v>
      </c>
      <c r="C12" s="5" t="n">
        <v>1485</v>
      </c>
      <c r="D12" s="5" t="n">
        <v>55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compensation and accrued paid leave</t>
        </is>
      </c>
      <c r="B3" s="5" t="n">
        <v>4552</v>
      </c>
      <c r="C3" s="5" t="n">
        <v>5422</v>
      </c>
    </row>
    <row r="4">
      <c r="A4" s="4" t="inlineStr">
        <is>
          <t>Accrued Expense</t>
        </is>
      </c>
      <c r="B4" s="6" t="n">
        <v>1158</v>
      </c>
      <c r="C4" s="6" t="n">
        <v>0</v>
      </c>
    </row>
    <row r="5">
      <c r="A5" s="4" t="inlineStr">
        <is>
          <t>Inventory reserve</t>
        </is>
      </c>
      <c r="B5" s="6" t="n">
        <v>12984</v>
      </c>
      <c r="C5" s="6" t="n">
        <v>12465</v>
      </c>
    </row>
    <row r="6">
      <c r="A6" s="4" t="inlineStr">
        <is>
          <t>Operating Lease Liabilities</t>
        </is>
      </c>
      <c r="B6" s="6" t="n">
        <v>9840</v>
      </c>
      <c r="C6" s="6" t="n">
        <v>7805</v>
      </c>
    </row>
    <row r="7">
      <c r="A7" s="4" t="inlineStr">
        <is>
          <t>Stock-based compensation</t>
        </is>
      </c>
      <c r="B7" s="6" t="n">
        <v>942</v>
      </c>
      <c r="C7" s="6" t="n">
        <v>775</v>
      </c>
    </row>
    <row r="8">
      <c r="A8" s="4" t="inlineStr">
        <is>
          <t>Interest rate swaps</t>
        </is>
      </c>
      <c r="B8" s="6" t="n">
        <v>0</v>
      </c>
      <c r="C8" s="6" t="n">
        <v>58</v>
      </c>
    </row>
    <row r="9">
      <c r="A9" s="4" t="inlineStr">
        <is>
          <t>Capitalized inventory</t>
        </is>
      </c>
      <c r="B9" s="6" t="n">
        <v>1128</v>
      </c>
      <c r="C9" s="6" t="n">
        <v>900</v>
      </c>
    </row>
    <row r="10">
      <c r="A10" s="4" t="inlineStr">
        <is>
          <t>US operating and capital loss carryforward</t>
        </is>
      </c>
      <c r="B10" s="6" t="n">
        <v>6040</v>
      </c>
      <c r="C10" s="6" t="n">
        <v>6045</v>
      </c>
    </row>
    <row r="11">
      <c r="A11" s="4" t="inlineStr">
        <is>
          <t>Tax credit carryforward</t>
        </is>
      </c>
      <c r="B11" s="6" t="n">
        <v>1537</v>
      </c>
      <c r="C11" s="6" t="n">
        <v>1411</v>
      </c>
    </row>
    <row r="12">
      <c r="A12" s="4" t="inlineStr">
        <is>
          <t>Foreign country operating loss carryforward</t>
        </is>
      </c>
      <c r="B12" s="6" t="n">
        <v>749</v>
      </c>
      <c r="C12" s="6" t="n">
        <v>892</v>
      </c>
    </row>
    <row r="13">
      <c r="A13" s="4" t="inlineStr">
        <is>
          <t>Other</t>
        </is>
      </c>
      <c r="B13" s="6" t="n">
        <v>278</v>
      </c>
      <c r="C13" s="6" t="n">
        <v>0</v>
      </c>
    </row>
    <row r="14">
      <c r="A14" s="4" t="inlineStr">
        <is>
          <t>Gross deferred tax assets</t>
        </is>
      </c>
      <c r="B14" s="6" t="n">
        <v>39208</v>
      </c>
      <c r="C14" s="6" t="n">
        <v>35773</v>
      </c>
    </row>
    <row r="15">
      <c r="A15" s="4" t="inlineStr">
        <is>
          <t>Valuation allowance</t>
        </is>
      </c>
      <c r="B15" s="6" t="n">
        <v>-8337</v>
      </c>
      <c r="C15" s="6" t="n">
        <v>-8257</v>
      </c>
    </row>
    <row r="16">
      <c r="A16" s="4" t="inlineStr">
        <is>
          <t>Total gross deferred tax assets</t>
        </is>
      </c>
      <c r="B16" s="6" t="n">
        <v>30871</v>
      </c>
      <c r="C16" s="6" t="n">
        <v>27516</v>
      </c>
    </row>
    <row r="17">
      <c r="A17" s="4" t="inlineStr">
        <is>
          <t>Interest rate swaps</t>
        </is>
      </c>
      <c r="B17" s="6" t="n">
        <v>-1652</v>
      </c>
      <c r="C17" s="6" t="n">
        <v>0</v>
      </c>
    </row>
    <row r="18">
      <c r="A18" s="4" t="inlineStr">
        <is>
          <t>Depreciation</t>
        </is>
      </c>
      <c r="B18" s="6" t="n">
        <v>-3017</v>
      </c>
      <c r="C18" s="6" t="n">
        <v>-3895</v>
      </c>
    </row>
    <row r="19">
      <c r="A19" s="4" t="inlineStr">
        <is>
          <t>Deferred revenues</t>
        </is>
      </c>
      <c r="B19" s="6" t="n">
        <v>-1087</v>
      </c>
      <c r="C19" s="6" t="n">
        <v>-1358</v>
      </c>
    </row>
    <row r="20">
      <c r="A20" s="4" t="inlineStr">
        <is>
          <t>Goodwill and intangible assets</t>
        </is>
      </c>
      <c r="B20" s="6" t="n">
        <v>-26226</v>
      </c>
      <c r="C20" s="6" t="n">
        <v>-24836</v>
      </c>
    </row>
    <row r="21">
      <c r="A21" s="4" t="inlineStr">
        <is>
          <t>Operating Lease Right-of-Use Assets</t>
        </is>
      </c>
      <c r="B21" s="6" t="n">
        <v>-8510</v>
      </c>
      <c r="C21" s="6" t="n">
        <v>-6375</v>
      </c>
    </row>
    <row r="22">
      <c r="A22" s="4" t="inlineStr">
        <is>
          <t>Other</t>
        </is>
      </c>
      <c r="B22" s="6" t="n">
        <v>0</v>
      </c>
      <c r="C22" s="6" t="n">
        <v>-160</v>
      </c>
    </row>
    <row r="23">
      <c r="A23" s="4" t="inlineStr">
        <is>
          <t>Total gross deferred tax liabilities</t>
        </is>
      </c>
      <c r="B23" s="6" t="n">
        <v>-40492</v>
      </c>
      <c r="C23" s="6" t="n">
        <v>-36624</v>
      </c>
    </row>
    <row r="24">
      <c r="A24" s="4" t="inlineStr">
        <is>
          <t>Net deferred tax liabilities</t>
        </is>
      </c>
      <c r="B24" s="5" t="n">
        <v>-9621</v>
      </c>
      <c r="C24" s="5" t="n">
        <v>-9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beginning balance (in shares) at Dec. 31, 2019</t>
        </is>
      </c>
      <c r="B2" s="4" t="inlineStr">
        <is>
          <t xml:space="preserve"> </t>
        </is>
      </c>
      <c r="C2" s="6" t="n">
        <v>10970000</v>
      </c>
      <c r="D2" s="4" t="inlineStr">
        <is>
          <t xml:space="preserve"> </t>
        </is>
      </c>
      <c r="E2" s="4" t="inlineStr">
        <is>
          <t xml:space="preserve"> </t>
        </is>
      </c>
      <c r="F2" s="4" t="inlineStr">
        <is>
          <t xml:space="preserve"> </t>
        </is>
      </c>
    </row>
    <row r="3">
      <c r="A3" s="4" t="inlineStr">
        <is>
          <t>Balance, beginning balance at Dec. 31, 2019</t>
        </is>
      </c>
      <c r="B3" s="5" t="n">
        <v>363101</v>
      </c>
      <c r="C3" s="5" t="n">
        <v>549</v>
      </c>
      <c r="D3" s="5" t="n">
        <v>29411</v>
      </c>
      <c r="E3" s="5" t="n">
        <v>334246</v>
      </c>
      <c r="F3" s="5" t="n">
        <v>-11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5171</v>
      </c>
      <c r="C5" s="4" t="inlineStr">
        <is>
          <t xml:space="preserve"> </t>
        </is>
      </c>
      <c r="D5" s="4" t="inlineStr">
        <is>
          <t xml:space="preserve"> </t>
        </is>
      </c>
      <c r="E5" s="6" t="n">
        <v>-5171</v>
      </c>
      <c r="F5" s="4" t="inlineStr">
        <is>
          <t xml:space="preserve"> </t>
        </is>
      </c>
    </row>
    <row r="6">
      <c r="A6" s="4" t="inlineStr">
        <is>
          <t>Stock-based compensation (in shares)</t>
        </is>
      </c>
      <c r="B6" s="4" t="inlineStr">
        <is>
          <t xml:space="preserve"> </t>
        </is>
      </c>
      <c r="C6" s="6" t="n">
        <v>85000</v>
      </c>
      <c r="D6" s="4" t="inlineStr">
        <is>
          <t xml:space="preserve"> </t>
        </is>
      </c>
      <c r="E6" s="4" t="inlineStr">
        <is>
          <t xml:space="preserve"> </t>
        </is>
      </c>
      <c r="F6" s="4" t="inlineStr">
        <is>
          <t xml:space="preserve"> </t>
        </is>
      </c>
    </row>
    <row r="7">
      <c r="A7" s="4" t="inlineStr">
        <is>
          <t>Stock-based compensation</t>
        </is>
      </c>
      <c r="B7" s="6" t="n">
        <v>2463</v>
      </c>
      <c r="C7" s="5" t="n">
        <v>4</v>
      </c>
      <c r="D7" s="6" t="n">
        <v>2459</v>
      </c>
      <c r="E7" s="4" t="inlineStr">
        <is>
          <t xml:space="preserve"> </t>
        </is>
      </c>
      <c r="F7" s="4" t="inlineStr">
        <is>
          <t xml:space="preserve"> </t>
        </is>
      </c>
    </row>
    <row r="8">
      <c r="A8" s="4" t="inlineStr">
        <is>
          <t>Change in fair value of interest rate swap agreements, net of tax</t>
        </is>
      </c>
      <c r="B8" s="6" t="n">
        <v>-98</v>
      </c>
      <c r="C8" s="4" t="inlineStr">
        <is>
          <t xml:space="preserve"> </t>
        </is>
      </c>
      <c r="D8" s="4" t="inlineStr">
        <is>
          <t xml:space="preserve"> </t>
        </is>
      </c>
      <c r="E8" s="4" t="inlineStr">
        <is>
          <t xml:space="preserve"> </t>
        </is>
      </c>
      <c r="F8" s="6" t="n">
        <v>-98</v>
      </c>
    </row>
    <row r="9">
      <c r="A9" s="4" t="inlineStr">
        <is>
          <t>Dividends declared</t>
        </is>
      </c>
      <c r="B9" s="6" t="n">
        <v>-3978</v>
      </c>
      <c r="C9" s="4" t="inlineStr">
        <is>
          <t xml:space="preserve"> </t>
        </is>
      </c>
      <c r="D9" s="4" t="inlineStr">
        <is>
          <t xml:space="preserve"> </t>
        </is>
      </c>
      <c r="E9" s="6" t="n">
        <v>-3978</v>
      </c>
      <c r="F9" s="4" t="inlineStr">
        <is>
          <t xml:space="preserve"> </t>
        </is>
      </c>
    </row>
    <row r="10">
      <c r="A10" s="4" t="inlineStr">
        <is>
          <t>Balance, ending balance (in shares) at Dec. 31, 2020</t>
        </is>
      </c>
      <c r="B10" s="4" t="inlineStr">
        <is>
          <t xml:space="preserve"> </t>
        </is>
      </c>
      <c r="C10" s="6" t="n">
        <v>11055000</v>
      </c>
      <c r="D10" s="4" t="inlineStr">
        <is>
          <t xml:space="preserve"> </t>
        </is>
      </c>
      <c r="E10" s="4" t="inlineStr">
        <is>
          <t xml:space="preserve"> </t>
        </is>
      </c>
      <c r="F10" s="4" t="inlineStr">
        <is>
          <t xml:space="preserve"> </t>
        </is>
      </c>
    </row>
    <row r="11">
      <c r="A11" s="4" t="inlineStr">
        <is>
          <t>Balance, ending balance at Dec. 31, 2020</t>
        </is>
      </c>
      <c r="B11" s="6" t="n">
        <v>356317</v>
      </c>
      <c r="C11" s="5" t="n">
        <v>553</v>
      </c>
      <c r="D11" s="6" t="n">
        <v>31870</v>
      </c>
      <c r="E11" s="6" t="n">
        <v>325097</v>
      </c>
      <c r="F11" s="6" t="n">
        <v>-120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shares)</t>
        </is>
      </c>
      <c r="B13" s="4" t="inlineStr">
        <is>
          <t xml:space="preserve"> </t>
        </is>
      </c>
      <c r="C13" s="6" t="n">
        <v>1599000</v>
      </c>
      <c r="D13" s="4" t="inlineStr">
        <is>
          <t xml:space="preserve"> </t>
        </is>
      </c>
      <c r="E13" s="4" t="inlineStr">
        <is>
          <t xml:space="preserve"> </t>
        </is>
      </c>
      <c r="F13" s="4" t="inlineStr">
        <is>
          <t xml:space="preserve"> </t>
        </is>
      </c>
    </row>
    <row r="14">
      <c r="A14" s="4" t="inlineStr">
        <is>
          <t>Issuance of common stock</t>
        </is>
      </c>
      <c r="B14" s="6" t="n">
        <v>52017</v>
      </c>
      <c r="C14" s="5" t="n">
        <v>80</v>
      </c>
      <c r="D14" s="6" t="n">
        <v>51937</v>
      </c>
      <c r="E14" s="4" t="inlineStr">
        <is>
          <t xml:space="preserve"> </t>
        </is>
      </c>
      <c r="F14" s="4" t="inlineStr">
        <is>
          <t xml:space="preserve"> </t>
        </is>
      </c>
    </row>
    <row r="15">
      <c r="A15" s="4" t="inlineStr">
        <is>
          <t>Net loss</t>
        </is>
      </c>
      <c r="B15" s="6" t="n">
        <v>7966</v>
      </c>
      <c r="C15" s="4" t="inlineStr">
        <is>
          <t xml:space="preserve"> </t>
        </is>
      </c>
      <c r="D15" s="4" t="inlineStr">
        <is>
          <t xml:space="preserve"> </t>
        </is>
      </c>
      <c r="E15" s="6" t="n">
        <v>7966</v>
      </c>
      <c r="F15" s="4" t="inlineStr">
        <is>
          <t xml:space="preserve"> </t>
        </is>
      </c>
    </row>
    <row r="16">
      <c r="A16" s="4" t="inlineStr">
        <is>
          <t>Stock-based compensation (in shares)</t>
        </is>
      </c>
      <c r="B16" s="4" t="inlineStr">
        <is>
          <t xml:space="preserve"> </t>
        </is>
      </c>
      <c r="C16" s="6" t="n">
        <v>73000</v>
      </c>
      <c r="D16" s="4" t="inlineStr">
        <is>
          <t xml:space="preserve"> </t>
        </is>
      </c>
      <c r="E16" s="4" t="inlineStr">
        <is>
          <t xml:space="preserve"> </t>
        </is>
      </c>
      <c r="F16" s="4" t="inlineStr">
        <is>
          <t xml:space="preserve"> </t>
        </is>
      </c>
    </row>
    <row r="17">
      <c r="A17" s="4" t="inlineStr">
        <is>
          <t>Stock-based compensation</t>
        </is>
      </c>
      <c r="B17" s="6" t="n">
        <v>4711</v>
      </c>
      <c r="C17" s="5" t="n">
        <v>3</v>
      </c>
      <c r="D17" s="6" t="n">
        <v>4708</v>
      </c>
      <c r="E17" s="4" t="inlineStr">
        <is>
          <t xml:space="preserve"> </t>
        </is>
      </c>
      <c r="F17" s="4" t="inlineStr">
        <is>
          <t xml:space="preserve"> </t>
        </is>
      </c>
    </row>
    <row r="18">
      <c r="A18" s="4" t="inlineStr">
        <is>
          <t>Change in fair value of interest rate swap agreements, net of tax</t>
        </is>
      </c>
      <c r="B18" s="6" t="n">
        <v>1027</v>
      </c>
      <c r="C18" s="4" t="inlineStr">
        <is>
          <t xml:space="preserve"> </t>
        </is>
      </c>
      <c r="D18" s="4" t="inlineStr">
        <is>
          <t xml:space="preserve"> </t>
        </is>
      </c>
      <c r="E18" s="4" t="inlineStr">
        <is>
          <t xml:space="preserve"> </t>
        </is>
      </c>
      <c r="F18" s="6" t="n">
        <v>1027</v>
      </c>
    </row>
    <row r="19">
      <c r="A19" s="4" t="inlineStr">
        <is>
          <t>Dividends declared</t>
        </is>
      </c>
      <c r="B19" s="5" t="n">
        <v>-4705</v>
      </c>
      <c r="C19" s="4" t="inlineStr">
        <is>
          <t xml:space="preserve"> </t>
        </is>
      </c>
      <c r="D19" s="4" t="inlineStr">
        <is>
          <t xml:space="preserve"> </t>
        </is>
      </c>
      <c r="E19" s="6" t="n">
        <v>-4705</v>
      </c>
      <c r="F19" s="4" t="inlineStr">
        <is>
          <t xml:space="preserve"> </t>
        </is>
      </c>
    </row>
    <row r="20">
      <c r="A20" s="4" t="inlineStr">
        <is>
          <t>Balance, ending balance (in shares) at Dec. 31, 2021</t>
        </is>
      </c>
      <c r="B20" s="6" t="n">
        <v>12726659</v>
      </c>
      <c r="C20" s="6" t="n">
        <v>12727000</v>
      </c>
      <c r="D20" s="4" t="inlineStr">
        <is>
          <t xml:space="preserve"> </t>
        </is>
      </c>
      <c r="E20" s="4" t="inlineStr">
        <is>
          <t xml:space="preserve"> </t>
        </is>
      </c>
      <c r="F20" s="4" t="inlineStr">
        <is>
          <t xml:space="preserve"> </t>
        </is>
      </c>
    </row>
    <row r="21">
      <c r="A21" s="4" t="inlineStr">
        <is>
          <t>Balance, ending balance at Dec. 31, 2021</t>
        </is>
      </c>
      <c r="B21" s="5" t="n">
        <v>417333</v>
      </c>
      <c r="C21" s="5" t="n">
        <v>636</v>
      </c>
      <c r="D21" s="6" t="n">
        <v>88515</v>
      </c>
      <c r="E21" s="6" t="n">
        <v>328358</v>
      </c>
      <c r="F21" s="6" t="n">
        <v>-17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6" t="n">
        <v>28059</v>
      </c>
      <c r="C23" s="4" t="inlineStr">
        <is>
          <t xml:space="preserve"> </t>
        </is>
      </c>
      <c r="D23" s="4" t="inlineStr">
        <is>
          <t xml:space="preserve"> </t>
        </is>
      </c>
      <c r="E23" s="4" t="inlineStr">
        <is>
          <t xml:space="preserve"> </t>
        </is>
      </c>
      <c r="F23" s="4" t="inlineStr">
        <is>
          <t xml:space="preserve"> </t>
        </is>
      </c>
    </row>
    <row r="24">
      <c r="A24" s="4" t="inlineStr">
        <is>
          <t>Stock-based compensation (in shares)</t>
        </is>
      </c>
      <c r="B24" s="4" t="inlineStr">
        <is>
          <t xml:space="preserve"> </t>
        </is>
      </c>
      <c r="C24" s="6" t="n">
        <v>90000</v>
      </c>
      <c r="D24" s="4" t="inlineStr">
        <is>
          <t xml:space="preserve"> </t>
        </is>
      </c>
      <c r="E24" s="4" t="inlineStr">
        <is>
          <t xml:space="preserve"> </t>
        </is>
      </c>
      <c r="F24" s="4" t="inlineStr">
        <is>
          <t xml:space="preserve"> </t>
        </is>
      </c>
    </row>
    <row r="25">
      <c r="A25" s="4" t="inlineStr">
        <is>
          <t>Stock-based compensation</t>
        </is>
      </c>
      <c r="B25" s="6" t="n">
        <v>4110</v>
      </c>
      <c r="C25" s="5" t="n">
        <v>5</v>
      </c>
      <c r="D25" s="6" t="n">
        <v>4105</v>
      </c>
      <c r="E25" s="4" t="inlineStr">
        <is>
          <t xml:space="preserve"> </t>
        </is>
      </c>
      <c r="F25" s="4" t="inlineStr">
        <is>
          <t xml:space="preserve"> </t>
        </is>
      </c>
    </row>
    <row r="26">
      <c r="A26" s="4" t="inlineStr">
        <is>
          <t>Change in fair value of interest rate swap agreements, net of tax</t>
        </is>
      </c>
      <c r="B26" s="6" t="n">
        <v>5144</v>
      </c>
      <c r="C26" s="4" t="inlineStr">
        <is>
          <t xml:space="preserve"> </t>
        </is>
      </c>
      <c r="D26" s="4" t="inlineStr">
        <is>
          <t xml:space="preserve"> </t>
        </is>
      </c>
      <c r="E26" s="4" t="inlineStr">
        <is>
          <t xml:space="preserve"> </t>
        </is>
      </c>
      <c r="F26" s="6" t="n">
        <v>5144</v>
      </c>
    </row>
    <row r="27">
      <c r="A27" s="4" t="inlineStr">
        <is>
          <t>Dividends declared</t>
        </is>
      </c>
      <c r="B27" s="5" t="n">
        <v>-5120</v>
      </c>
      <c r="C27" s="4" t="inlineStr">
        <is>
          <t xml:space="preserve"> </t>
        </is>
      </c>
      <c r="D27" s="4" t="inlineStr">
        <is>
          <t xml:space="preserve"> </t>
        </is>
      </c>
      <c r="E27" s="6" t="n">
        <v>-5120</v>
      </c>
      <c r="F27" s="4" t="inlineStr">
        <is>
          <t xml:space="preserve"> </t>
        </is>
      </c>
    </row>
    <row r="28">
      <c r="A28" s="4" t="inlineStr">
        <is>
          <t>Balance, ending balance (in shares) at Dec. 31, 2022</t>
        </is>
      </c>
      <c r="B28" s="6" t="n">
        <v>12816613</v>
      </c>
      <c r="C28" s="6" t="n">
        <v>12817000</v>
      </c>
      <c r="D28" s="4" t="inlineStr">
        <is>
          <t xml:space="preserve"> </t>
        </is>
      </c>
      <c r="E28" s="4" t="inlineStr">
        <is>
          <t xml:space="preserve"> </t>
        </is>
      </c>
      <c r="F28" s="4" t="inlineStr">
        <is>
          <t xml:space="preserve"> </t>
        </is>
      </c>
    </row>
    <row r="29">
      <c r="A29" s="4" t="inlineStr">
        <is>
          <t>Balance, ending balance at Dec. 31, 2022</t>
        </is>
      </c>
      <c r="B29" s="5" t="n">
        <v>449526</v>
      </c>
      <c r="C29" s="5" t="n">
        <v>641</v>
      </c>
      <c r="D29" s="5" t="n">
        <v>92620</v>
      </c>
      <c r="E29" s="5" t="n">
        <v>351297</v>
      </c>
      <c r="F29" s="5" t="n">
        <v>49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804</v>
      </c>
      <c r="C4" s="5" t="n">
        <v>5868</v>
      </c>
      <c r="D4" s="5" t="n">
        <v>5032</v>
      </c>
    </row>
    <row r="5">
      <c r="A5" s="4" t="inlineStr">
        <is>
          <t>Short-term lease cost</t>
        </is>
      </c>
      <c r="B5" s="6" t="n">
        <v>204</v>
      </c>
      <c r="C5" s="6" t="n">
        <v>202</v>
      </c>
      <c r="D5" s="6" t="n">
        <v>622</v>
      </c>
    </row>
    <row r="6">
      <c r="A6" s="4" t="inlineStr">
        <is>
          <t>Less: sublease income</t>
        </is>
      </c>
      <c r="B6" s="6" t="n">
        <v>-294</v>
      </c>
      <c r="C6" s="6" t="n">
        <v>-152</v>
      </c>
      <c r="D6" s="6" t="n">
        <v>-666</v>
      </c>
    </row>
    <row r="7">
      <c r="A7" s="4" t="inlineStr">
        <is>
          <t>Total lease cost, net</t>
        </is>
      </c>
      <c r="B7" s="5" t="n">
        <v>6714</v>
      </c>
      <c r="C7" s="5" t="n">
        <v>5918</v>
      </c>
      <c r="D7" s="5" t="n">
        <v>49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22" customWidth="1" min="2" max="2"/>
    <col width="22" customWidth="1" min="3" max="3"/>
    <col width="41" customWidth="1" min="4" max="4"/>
  </cols>
  <sheetData>
    <row r="1">
      <c r="A1" s="1" t="inlineStr">
        <is>
          <t>Leases - Narrative (Details) $ in Thousands</t>
        </is>
      </c>
      <c r="B1" s="2" t="inlineStr">
        <is>
          <t>12 Months Ended</t>
        </is>
      </c>
    </row>
    <row r="2">
      <c r="B2" s="2" t="inlineStr">
        <is>
          <t>Dec. 31, 2022 USD ($)</t>
        </is>
      </c>
      <c r="C2" s="2" t="inlineStr">
        <is>
          <t>Dec. 31, 2021 USD ($)</t>
        </is>
      </c>
      <c r="D2" s="2" t="inlineStr">
        <is>
          <t>Dec. 31, 2020 USD ($) leaseRenewalPeriod</t>
        </is>
      </c>
    </row>
    <row r="3">
      <c r="A3" s="3" t="inlineStr">
        <is>
          <t>Loss Contingencies [Line Items]</t>
        </is>
      </c>
      <c r="B3" s="4" t="inlineStr">
        <is>
          <t xml:space="preserve"> </t>
        </is>
      </c>
      <c r="C3" s="4" t="inlineStr">
        <is>
          <t xml:space="preserve"> </t>
        </is>
      </c>
      <c r="D3" s="4" t="inlineStr">
        <is>
          <t xml:space="preserve"> </t>
        </is>
      </c>
    </row>
    <row r="4">
      <c r="A4" s="4" t="inlineStr">
        <is>
          <t>Gain on sale of property</t>
        </is>
      </c>
      <c r="B4" s="5" t="n">
        <v>0</v>
      </c>
      <c r="C4" s="5" t="n">
        <v>0</v>
      </c>
      <c r="D4" s="5" t="n">
        <v>1108</v>
      </c>
    </row>
    <row r="5">
      <c r="A5" s="4" t="inlineStr">
        <is>
          <t>Miami, Florid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et book value</t>
        </is>
      </c>
      <c r="B7" s="4" t="inlineStr">
        <is>
          <t xml:space="preserve"> </t>
        </is>
      </c>
      <c r="C7" s="4" t="inlineStr">
        <is>
          <t xml:space="preserve"> </t>
        </is>
      </c>
      <c r="D7" s="6" t="n">
        <v>1300</v>
      </c>
    </row>
    <row r="8">
      <c r="A8" s="4" t="inlineStr">
        <is>
          <t>Sale price</t>
        </is>
      </c>
      <c r="B8" s="4" t="inlineStr">
        <is>
          <t xml:space="preserve"> </t>
        </is>
      </c>
      <c r="C8" s="4" t="inlineStr">
        <is>
          <t xml:space="preserve"> </t>
        </is>
      </c>
      <c r="D8" s="5" t="n">
        <v>2600</v>
      </c>
    </row>
    <row r="9">
      <c r="A9" s="4" t="inlineStr">
        <is>
          <t>Operating lease term (in years)</t>
        </is>
      </c>
      <c r="B9" s="4" t="inlineStr">
        <is>
          <t xml:space="preserve"> </t>
        </is>
      </c>
      <c r="C9" s="4" t="inlineStr">
        <is>
          <t xml:space="preserve"> </t>
        </is>
      </c>
      <c r="D9" s="4" t="inlineStr">
        <is>
          <t>6 years</t>
        </is>
      </c>
    </row>
    <row r="10">
      <c r="A10" s="4" t="inlineStr">
        <is>
          <t>Number of renewal options | leaseRenewalPeriod</t>
        </is>
      </c>
      <c r="B10" s="4" t="inlineStr">
        <is>
          <t xml:space="preserve"> </t>
        </is>
      </c>
      <c r="C10" s="4" t="inlineStr">
        <is>
          <t xml:space="preserve"> </t>
        </is>
      </c>
      <c r="D10" s="6" t="n">
        <v>2</v>
      </c>
    </row>
    <row r="11">
      <c r="A11" s="4" t="inlineStr">
        <is>
          <t>Operating lease renewal term (in years)</t>
        </is>
      </c>
      <c r="B11" s="4" t="inlineStr">
        <is>
          <t xml:space="preserve"> </t>
        </is>
      </c>
      <c r="C11" s="4" t="inlineStr">
        <is>
          <t xml:space="preserve"> </t>
        </is>
      </c>
      <c r="D11" s="4" t="inlineStr">
        <is>
          <t>5 years</t>
        </is>
      </c>
    </row>
    <row r="12">
      <c r="A12" s="4" t="inlineStr">
        <is>
          <t>Gain on sale of property</t>
        </is>
      </c>
      <c r="B12" s="4" t="inlineStr">
        <is>
          <t xml:space="preserve"> </t>
        </is>
      </c>
      <c r="C12" s="4" t="inlineStr">
        <is>
          <t xml:space="preserve"> </t>
        </is>
      </c>
      <c r="D12" s="5" t="n">
        <v>1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9217</v>
      </c>
      <c r="C3" s="4" t="inlineStr">
        <is>
          <t xml:space="preserve"> </t>
        </is>
      </c>
    </row>
    <row r="4">
      <c r="A4" s="4" t="inlineStr">
        <is>
          <t>2024</t>
        </is>
      </c>
      <c r="B4" s="6" t="n">
        <v>9424</v>
      </c>
      <c r="C4" s="4" t="inlineStr">
        <is>
          <t xml:space="preserve"> </t>
        </is>
      </c>
    </row>
    <row r="5">
      <c r="A5" s="4" t="inlineStr">
        <is>
          <t>2025</t>
        </is>
      </c>
      <c r="B5" s="6" t="n">
        <v>9192</v>
      </c>
      <c r="C5" s="4" t="inlineStr">
        <is>
          <t xml:space="preserve"> </t>
        </is>
      </c>
    </row>
    <row r="6">
      <c r="A6" s="4" t="inlineStr">
        <is>
          <t>2026</t>
        </is>
      </c>
      <c r="B6" s="6" t="n">
        <v>7785</v>
      </c>
      <c r="C6" s="4" t="inlineStr">
        <is>
          <t xml:space="preserve"> </t>
        </is>
      </c>
    </row>
    <row r="7">
      <c r="A7" s="4" t="inlineStr">
        <is>
          <t>2027</t>
        </is>
      </c>
      <c r="B7" s="6" t="n">
        <v>3666</v>
      </c>
      <c r="C7" s="4" t="inlineStr">
        <is>
          <t xml:space="preserve"> </t>
        </is>
      </c>
    </row>
    <row r="8">
      <c r="A8" s="4" t="inlineStr">
        <is>
          <t>Thereafter</t>
        </is>
      </c>
      <c r="B8" s="6" t="n">
        <v>6843</v>
      </c>
      <c r="C8" s="4" t="inlineStr">
        <is>
          <t xml:space="preserve"> </t>
        </is>
      </c>
    </row>
    <row r="9">
      <c r="A9" s="4" t="inlineStr">
        <is>
          <t>Minimum lease payments</t>
        </is>
      </c>
      <c r="B9" s="6" t="n">
        <v>46127</v>
      </c>
      <c r="C9" s="4" t="inlineStr">
        <is>
          <t xml:space="preserve"> </t>
        </is>
      </c>
    </row>
    <row r="10">
      <c r="A10" s="4" t="inlineStr">
        <is>
          <t>Less: imputed interest</t>
        </is>
      </c>
      <c r="B10" s="6" t="n">
        <v>-6533</v>
      </c>
      <c r="C10" s="4" t="inlineStr">
        <is>
          <t xml:space="preserve"> </t>
        </is>
      </c>
    </row>
    <row r="11">
      <c r="A11" s="4" t="inlineStr">
        <is>
          <t>Present value of minimum lease payments</t>
        </is>
      </c>
      <c r="B11" s="6" t="n">
        <v>39594</v>
      </c>
      <c r="C11" s="4" t="inlineStr">
        <is>
          <t xml:space="preserve"> </t>
        </is>
      </c>
    </row>
    <row r="12">
      <c r="A12" s="4" t="inlineStr">
        <is>
          <t>Less: current portion of lease liabilities</t>
        </is>
      </c>
      <c r="B12" s="6" t="n">
        <v>-7254</v>
      </c>
      <c r="C12" s="5" t="n">
        <v>-5991</v>
      </c>
    </row>
    <row r="13">
      <c r="A13" s="4" t="inlineStr">
        <is>
          <t>Long-term lease liabilities</t>
        </is>
      </c>
      <c r="B13" s="5" t="n">
        <v>32340</v>
      </c>
      <c r="C13" s="5" t="n">
        <v>271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Leases - Supplemental Leas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7372</v>
      </c>
      <c r="C4" s="5" t="n">
        <v>6309</v>
      </c>
      <c r="D4" s="5" t="n">
        <v>3681</v>
      </c>
    </row>
    <row r="5">
      <c r="A5" s="4" t="inlineStr">
        <is>
          <t>Right-of-use assets obtained in exchange for new operating lease liabilities</t>
        </is>
      </c>
      <c r="B5" s="5" t="n">
        <v>12295</v>
      </c>
      <c r="C5" s="5" t="n">
        <v>11175</v>
      </c>
      <c r="D5" s="5" t="n">
        <v>4728</v>
      </c>
    </row>
    <row r="6">
      <c r="A6" s="4" t="inlineStr">
        <is>
          <t>Weighted average lease term (in years)</t>
        </is>
      </c>
      <c r="B6" s="4" t="inlineStr">
        <is>
          <t>5 years 1 month 6 days</t>
        </is>
      </c>
      <c r="C6" s="4" t="inlineStr">
        <is>
          <t>5 years 1 month 6 days</t>
        </is>
      </c>
      <c r="D6" s="4" t="inlineStr">
        <is>
          <t xml:space="preserve"> </t>
        </is>
      </c>
    </row>
    <row r="7">
      <c r="A7" s="4" t="inlineStr">
        <is>
          <t>Weighted average discount rate (as a percent)</t>
        </is>
      </c>
      <c r="B7" s="9" t="n">
        <v>0.055</v>
      </c>
      <c r="C7" s="9" t="n">
        <v>0.048</v>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Business Segments and Customer Information - Narrative (Details)</t>
        </is>
      </c>
      <c r="B1" s="2" t="inlineStr">
        <is>
          <t>12 Months Ended</t>
        </is>
      </c>
    </row>
    <row r="2">
      <c r="B2" s="2" t="inlineStr">
        <is>
          <t>Dec. 31, 2022 segment</t>
        </is>
      </c>
    </row>
    <row r="3">
      <c r="A3" s="3" t="inlineStr">
        <is>
          <t>Segment Reporting, Disclosure of Entity's Reportable Segments [Abstract]</t>
        </is>
      </c>
      <c r="B3" s="4" t="inlineStr">
        <is>
          <t xml:space="preserve"> </t>
        </is>
      </c>
    </row>
    <row r="4">
      <c r="A4" s="4" t="inlineStr">
        <is>
          <t>Number of reportable operating segments</t>
        </is>
      </c>
      <c r="B4"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949762</v>
      </c>
      <c r="C4" s="5" t="n">
        <v>750853</v>
      </c>
      <c r="D4" s="5" t="n">
        <v>661659</v>
      </c>
    </row>
    <row r="5">
      <c r="A5" s="4" t="inlineStr">
        <is>
          <t>Operating income</t>
        </is>
      </c>
      <c r="B5" s="6" t="n">
        <v>55131</v>
      </c>
      <c r="C5" s="6" t="n">
        <v>21520</v>
      </c>
      <c r="D5" s="6" t="n">
        <v>13923</v>
      </c>
    </row>
    <row r="6">
      <c r="A6" s="4" t="inlineStr">
        <is>
          <t>Total assets</t>
        </is>
      </c>
      <c r="B6" s="6" t="n">
        <v>999789</v>
      </c>
      <c r="C6" s="6" t="n">
        <v>918558</v>
      </c>
      <c r="D6" s="4" t="inlineStr">
        <is>
          <t xml:space="preserve"> </t>
        </is>
      </c>
    </row>
    <row r="7">
      <c r="A7" s="4" t="inlineStr">
        <is>
          <t>Aviation</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408112</v>
      </c>
      <c r="C9" s="6" t="n">
        <v>247852</v>
      </c>
      <c r="D9" s="6" t="n">
        <v>165070</v>
      </c>
    </row>
    <row r="10">
      <c r="A10" s="4" t="inlineStr">
        <is>
          <t>Flee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261336</v>
      </c>
      <c r="C12" s="6" t="n">
        <v>233532</v>
      </c>
      <c r="D12" s="6" t="n">
        <v>242170</v>
      </c>
    </row>
    <row r="13">
      <c r="A13" s="4" t="inlineStr">
        <is>
          <t>Federal and Defens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280314</v>
      </c>
      <c r="C15" s="6" t="n">
        <v>269469</v>
      </c>
      <c r="D15" s="6" t="n">
        <v>254419</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949762</v>
      </c>
      <c r="C18" s="6" t="n">
        <v>750853</v>
      </c>
      <c r="D18" s="6" t="n">
        <v>661659</v>
      </c>
    </row>
    <row r="19">
      <c r="A19" s="4" t="inlineStr">
        <is>
          <t>Operating income</t>
        </is>
      </c>
      <c r="B19" s="6" t="n">
        <v>55131</v>
      </c>
      <c r="C19" s="6" t="n">
        <v>21520</v>
      </c>
      <c r="D19" s="6" t="n">
        <v>13923</v>
      </c>
    </row>
    <row r="20">
      <c r="A20" s="4" t="inlineStr">
        <is>
          <t>Depreciation and amortization</t>
        </is>
      </c>
      <c r="B20" s="6" t="n">
        <v>25570</v>
      </c>
      <c r="C20" s="6" t="n">
        <v>25600</v>
      </c>
      <c r="D20" s="6" t="n">
        <v>24135</v>
      </c>
    </row>
    <row r="21">
      <c r="A21" s="4" t="inlineStr">
        <is>
          <t>Capital expenditures</t>
        </is>
      </c>
      <c r="B21" s="6" t="n">
        <v>12651</v>
      </c>
      <c r="C21" s="6" t="n">
        <v>10520</v>
      </c>
      <c r="D21" s="6" t="n">
        <v>4427</v>
      </c>
    </row>
    <row r="22">
      <c r="A22" s="4" t="inlineStr">
        <is>
          <t>Total assets</t>
        </is>
      </c>
      <c r="B22" s="6" t="n">
        <v>999789</v>
      </c>
      <c r="C22" s="6" t="n">
        <v>918558</v>
      </c>
      <c r="D22" s="4" t="inlineStr">
        <is>
          <t xml:space="preserve"> </t>
        </is>
      </c>
    </row>
    <row r="23">
      <c r="A23" s="4" t="inlineStr">
        <is>
          <t>Operating Segments | Aviat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408112</v>
      </c>
      <c r="C25" s="6" t="n">
        <v>247852</v>
      </c>
      <c r="D25" s="6" t="n">
        <v>165070</v>
      </c>
    </row>
    <row r="26">
      <c r="A26" s="4" t="inlineStr">
        <is>
          <t>Operating income</t>
        </is>
      </c>
      <c r="B26" s="6" t="n">
        <v>36416</v>
      </c>
      <c r="C26" s="6" t="n">
        <v>-14373</v>
      </c>
      <c r="D26" s="6" t="n">
        <v>-35513</v>
      </c>
    </row>
    <row r="27">
      <c r="A27" s="4" t="inlineStr">
        <is>
          <t>Depreciation and amortization</t>
        </is>
      </c>
      <c r="B27" s="6" t="n">
        <v>13174</v>
      </c>
      <c r="C27" s="6" t="n">
        <v>11374</v>
      </c>
      <c r="D27" s="6" t="n">
        <v>10874</v>
      </c>
    </row>
    <row r="28">
      <c r="A28" s="4" t="inlineStr">
        <is>
          <t>Capital expenditures</t>
        </is>
      </c>
      <c r="B28" s="6" t="n">
        <v>5961</v>
      </c>
      <c r="C28" s="6" t="n">
        <v>7468</v>
      </c>
      <c r="D28" s="6" t="n">
        <v>3445</v>
      </c>
    </row>
    <row r="29">
      <c r="A29" s="4" t="inlineStr">
        <is>
          <t>Total assets</t>
        </is>
      </c>
      <c r="B29" s="6" t="n">
        <v>637615</v>
      </c>
      <c r="C29" s="6" t="n">
        <v>580156</v>
      </c>
      <c r="D29" s="4" t="inlineStr">
        <is>
          <t xml:space="preserve"> </t>
        </is>
      </c>
    </row>
    <row r="30">
      <c r="A30" s="4" t="inlineStr">
        <is>
          <t>Operating Segments | Flee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261336</v>
      </c>
      <c r="C32" s="6" t="n">
        <v>233532</v>
      </c>
      <c r="D32" s="6" t="n">
        <v>242170</v>
      </c>
    </row>
    <row r="33">
      <c r="A33" s="4" t="inlineStr">
        <is>
          <t>Operating income</t>
        </is>
      </c>
      <c r="B33" s="6" t="n">
        <v>23911</v>
      </c>
      <c r="C33" s="6" t="n">
        <v>20426</v>
      </c>
      <c r="D33" s="6" t="n">
        <v>26659</v>
      </c>
    </row>
    <row r="34">
      <c r="A34" s="4" t="inlineStr">
        <is>
          <t>Depreciation and amortization</t>
        </is>
      </c>
      <c r="B34" s="6" t="n">
        <v>8783</v>
      </c>
      <c r="C34" s="6" t="n">
        <v>9679</v>
      </c>
      <c r="D34" s="6" t="n">
        <v>10260</v>
      </c>
    </row>
    <row r="35">
      <c r="A35" s="4" t="inlineStr">
        <is>
          <t>Capital expenditures</t>
        </is>
      </c>
      <c r="B35" s="6" t="n">
        <v>5502</v>
      </c>
      <c r="C35" s="6" t="n">
        <v>1669</v>
      </c>
      <c r="D35" s="6" t="n">
        <v>675</v>
      </c>
    </row>
    <row r="36">
      <c r="A36" s="4" t="inlineStr">
        <is>
          <t>Total assets</t>
        </is>
      </c>
      <c r="B36" s="6" t="n">
        <v>218138</v>
      </c>
      <c r="C36" s="6" t="n">
        <v>182089</v>
      </c>
      <c r="D36" s="4" t="inlineStr">
        <is>
          <t xml:space="preserve"> </t>
        </is>
      </c>
    </row>
    <row r="37">
      <c r="A37" s="4" t="inlineStr">
        <is>
          <t>Operating Segments | Federal and Defens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6" t="n">
        <v>280314</v>
      </c>
      <c r="C39" s="6" t="n">
        <v>269469</v>
      </c>
      <c r="D39" s="6" t="n">
        <v>254419</v>
      </c>
    </row>
    <row r="40">
      <c r="A40" s="4" t="inlineStr">
        <is>
          <t>Operating income</t>
        </is>
      </c>
      <c r="B40" s="6" t="n">
        <v>-805</v>
      </c>
      <c r="C40" s="6" t="n">
        <v>19897</v>
      </c>
      <c r="D40" s="6" t="n">
        <v>26309</v>
      </c>
    </row>
    <row r="41">
      <c r="A41" s="4" t="inlineStr">
        <is>
          <t>Depreciation and amortization</t>
        </is>
      </c>
      <c r="B41" s="6" t="n">
        <v>3613</v>
      </c>
      <c r="C41" s="6" t="n">
        <v>4547</v>
      </c>
      <c r="D41" s="6" t="n">
        <v>3001</v>
      </c>
    </row>
    <row r="42">
      <c r="A42" s="4" t="inlineStr">
        <is>
          <t>Capital expenditures</t>
        </is>
      </c>
      <c r="B42" s="6" t="n">
        <v>26</v>
      </c>
      <c r="C42" s="6" t="n">
        <v>124</v>
      </c>
      <c r="D42" s="6" t="n">
        <v>148</v>
      </c>
    </row>
    <row r="43">
      <c r="A43" s="4" t="inlineStr">
        <is>
          <t>Total assets</t>
        </is>
      </c>
      <c r="B43" s="6" t="n">
        <v>93728</v>
      </c>
      <c r="C43" s="6" t="n">
        <v>92571</v>
      </c>
      <c r="D43" s="4" t="inlineStr">
        <is>
          <t xml:space="preserve"> </t>
        </is>
      </c>
    </row>
    <row r="44">
      <c r="A44" s="4" t="inlineStr">
        <is>
          <t>Operating Segments | Corporat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assets</t>
        </is>
      </c>
      <c r="B46" s="6" t="n">
        <v>50308</v>
      </c>
      <c r="C46" s="6" t="n">
        <v>63742</v>
      </c>
      <c r="D46" s="4" t="inlineStr">
        <is>
          <t xml:space="preserve"> </t>
        </is>
      </c>
    </row>
    <row r="47">
      <c r="A47" s="4" t="inlineStr">
        <is>
          <t>Corporate, Non-Seg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income</t>
        </is>
      </c>
      <c r="B49" s="6" t="n">
        <v>-4391</v>
      </c>
      <c r="C49" s="6" t="n">
        <v>-4430</v>
      </c>
      <c r="D49" s="6" t="n">
        <v>-3532</v>
      </c>
    </row>
    <row r="50">
      <c r="A50" s="4" t="inlineStr">
        <is>
          <t>Capital expenditures</t>
        </is>
      </c>
      <c r="B50" s="5" t="n">
        <v>1162</v>
      </c>
      <c r="C50" s="5" t="n">
        <v>1259</v>
      </c>
      <c r="D50" s="5" t="n">
        <v>1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Major Customers (Details) - Revenue from Contract with Customer Benchmark - Customer Concentration Risk</t>
        </is>
      </c>
      <c r="B1" s="2" t="inlineStr">
        <is>
          <t>12 Months Ended</t>
        </is>
      </c>
    </row>
    <row r="2">
      <c r="B2" s="2" t="inlineStr">
        <is>
          <t>Dec. 31, 2022</t>
        </is>
      </c>
      <c r="C2" s="2" t="inlineStr">
        <is>
          <t>Dec. 31, 2021</t>
        </is>
      </c>
      <c r="D2" s="2" t="inlineStr">
        <is>
          <t>Dec. 31, 2020</t>
        </is>
      </c>
    </row>
    <row r="3">
      <c r="A3" s="4" t="inlineStr">
        <is>
          <t>USP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revenue by customer</t>
        </is>
      </c>
      <c r="B5" s="8" t="n">
        <v>0.16</v>
      </c>
      <c r="C5" s="8" t="n">
        <v>0.2</v>
      </c>
      <c r="D5" s="8" t="n">
        <v>0.27</v>
      </c>
    </row>
    <row r="6">
      <c r="A6" s="4" t="inlineStr">
        <is>
          <t>U.S. Navy</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revenue by customer</t>
        </is>
      </c>
      <c r="B8" s="8" t="n">
        <v>0.15</v>
      </c>
      <c r="C8" s="8" t="n">
        <v>0.13</v>
      </c>
      <c r="D8" s="8" t="n">
        <v>0.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949762</v>
      </c>
      <c r="C4" s="5" t="n">
        <v>750853</v>
      </c>
      <c r="D4" s="5" t="n">
        <v>66165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837929</v>
      </c>
      <c r="C7" s="6" t="n">
        <v>668892</v>
      </c>
      <c r="D7" s="6" t="n">
        <v>598142</v>
      </c>
    </row>
    <row r="8">
      <c r="A8" s="4" t="inlineStr">
        <is>
          <t>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111833</v>
      </c>
      <c r="C10" s="5" t="n">
        <v>81961</v>
      </c>
      <c r="D10" s="5" t="n">
        <v>635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40" customWidth="1" min="2" max="2"/>
    <col width="30" customWidth="1" min="3" max="3"/>
    <col width="25" customWidth="1" min="4" max="4"/>
  </cols>
  <sheetData>
    <row r="1">
      <c r="A1" s="1" t="inlineStr">
        <is>
          <t>Capital Stock (Details) $ / shares in Units, $ in Millions</t>
        </is>
      </c>
      <c r="B1" s="2" t="inlineStr">
        <is>
          <t>Feb. 02, 2021 USD ($) $ / shares shares</t>
        </is>
      </c>
      <c r="C1" s="2" t="inlineStr">
        <is>
          <t>Dec. 31, 2022 vote $ / shares</t>
        </is>
      </c>
      <c r="D1" s="2" t="inlineStr">
        <is>
          <t>Dec. 31, 2021 $ / shares</t>
        </is>
      </c>
    </row>
    <row r="2">
      <c r="A2" s="3" t="inlineStr">
        <is>
          <t>Equity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5</v>
      </c>
      <c r="D3" s="7" t="n">
        <v>0.05</v>
      </c>
    </row>
    <row r="4">
      <c r="A4" s="4" t="inlineStr">
        <is>
          <t>Proceeds from the issuance of common stock (in dollars per share)</t>
        </is>
      </c>
      <c r="B4" s="4" t="inlineStr">
        <is>
          <t xml:space="preserve"> </t>
        </is>
      </c>
      <c r="C4" s="7" t="n">
        <v>0.05</v>
      </c>
      <c r="D4" s="4" t="inlineStr">
        <is>
          <t xml:space="preserve"> </t>
        </is>
      </c>
    </row>
    <row r="5">
      <c r="A5" s="4" t="inlineStr">
        <is>
          <t>Number of votes stockholders are entitled to per common share | vote</t>
        </is>
      </c>
      <c r="B5" s="4" t="inlineStr">
        <is>
          <t xml:space="preserve"> </t>
        </is>
      </c>
      <c r="C5" s="6" t="n">
        <v>1</v>
      </c>
      <c r="D5" s="4" t="inlineStr">
        <is>
          <t xml:space="preserve"> </t>
        </is>
      </c>
    </row>
    <row r="6">
      <c r="A6" s="4" t="inlineStr">
        <is>
          <t>IPO</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Public offering, issued (in shares) | shares</t>
        </is>
      </c>
      <c r="B8" s="6" t="n">
        <v>1428600</v>
      </c>
      <c r="C8" s="4" t="inlineStr">
        <is>
          <t xml:space="preserve"> </t>
        </is>
      </c>
      <c r="D8" s="4" t="inlineStr">
        <is>
          <t xml:space="preserve"> </t>
        </is>
      </c>
    </row>
    <row r="9">
      <c r="A9" s="4" t="inlineStr">
        <is>
          <t>Public offering price (in dollars per share)</t>
        </is>
      </c>
      <c r="B9" s="5" t="n">
        <v>35</v>
      </c>
      <c r="C9" s="4" t="inlineStr">
        <is>
          <t xml:space="preserve"> </t>
        </is>
      </c>
      <c r="D9" s="4" t="inlineStr">
        <is>
          <t xml:space="preserve"> </t>
        </is>
      </c>
    </row>
    <row r="10">
      <c r="A10" s="4" t="inlineStr">
        <is>
          <t>Public offering proceeds | $</t>
        </is>
      </c>
      <c r="B10" s="5" t="n">
        <v>52</v>
      </c>
      <c r="C10" s="4" t="inlineStr">
        <is>
          <t xml:space="preserve"> </t>
        </is>
      </c>
      <c r="D10" s="4" t="inlineStr">
        <is>
          <t xml:space="preserve"> </t>
        </is>
      </c>
    </row>
    <row r="11">
      <c r="A11" s="4" t="inlineStr">
        <is>
          <t>Over-Allotment Option</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Public offering, issued (in shares) | shares</t>
        </is>
      </c>
      <c r="B13" s="6" t="n">
        <v>170497</v>
      </c>
      <c r="C13" s="4" t="inlineStr">
        <is>
          <t xml:space="preserve"> </t>
        </is>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Contractors [Abstract]</t>
        </is>
      </c>
      <c r="B3" s="4" t="inlineStr">
        <is>
          <t xml:space="preserve"> </t>
        </is>
      </c>
      <c r="C3" s="4" t="inlineStr">
        <is>
          <t xml:space="preserve"> </t>
        </is>
      </c>
      <c r="D3" s="4" t="inlineStr">
        <is>
          <t xml:space="preserve"> </t>
        </is>
      </c>
    </row>
    <row r="4">
      <c r="A4" s="4" t="inlineStr">
        <is>
          <t>Defined contribution plan expense</t>
        </is>
      </c>
      <c r="B4" s="11" t="n">
        <v>7.1</v>
      </c>
      <c r="C4" s="11" t="n">
        <v>6.6</v>
      </c>
      <c r="D4" s="11" t="n">
        <v>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Dividends declared per share (in dollars per share)</t>
        </is>
      </c>
      <c r="B4" s="7" t="n">
        <v>0.4</v>
      </c>
      <c r="C4" s="7" t="n">
        <v>0.37</v>
      </c>
      <c r="D4" s="7" t="n">
        <v>0.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and Assets Measured at Fair Value (Details) - Fair Value, Measurements, Recurring - USD ($) $ in Thousands</t>
        </is>
      </c>
      <c r="B1" s="2" t="inlineStr">
        <is>
          <t>Dec. 31, 2022</t>
        </is>
      </c>
      <c r="C1" s="2" t="inlineStr">
        <is>
          <t>Dec. 31, 2021</t>
        </is>
      </c>
    </row>
    <row r="2">
      <c r="A2" s="4" t="inlineStr">
        <is>
          <t>Level 1 | Other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t>
        </is>
      </c>
      <c r="B4" s="5" t="n">
        <v>539</v>
      </c>
      <c r="C4" s="5" t="n">
        <v>598</v>
      </c>
    </row>
    <row r="5">
      <c r="A5" s="4" t="inlineStr">
        <is>
          <t>Level 2 | 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6" t="n">
        <v>6620</v>
      </c>
      <c r="C7" s="6" t="n">
        <v>0</v>
      </c>
    </row>
    <row r="8">
      <c r="A8" s="4" t="inlineStr">
        <is>
          <t>Level 2 | Accrued expenses and other current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s</t>
        </is>
      </c>
      <c r="B10" s="6" t="n">
        <v>0</v>
      </c>
      <c r="C10" s="6" t="n">
        <v>234</v>
      </c>
    </row>
    <row r="11">
      <c r="A11" s="4" t="inlineStr">
        <is>
          <t>Level 3 | Accrued expenses and other curre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arn-out obligation - short-term</t>
        </is>
      </c>
      <c r="B13" s="6" t="n">
        <v>0</v>
      </c>
      <c r="C13" s="6" t="n">
        <v>1000</v>
      </c>
    </row>
    <row r="14">
      <c r="A14" s="4" t="inlineStr">
        <is>
          <t>Level 3 | Other long-term 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arn-out obligation - long-term</t>
        </is>
      </c>
      <c r="B16" s="5" t="n">
        <v>0</v>
      </c>
      <c r="C16" s="5" t="n">
        <v>2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2</t>
        </is>
      </c>
      <c r="C2" s="2" t="inlineStr">
        <is>
          <t>Dec. 31, 2021</t>
        </is>
      </c>
      <c r="D2" s="2" t="inlineStr">
        <is>
          <t>Jul. 26,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t>
        </is>
      </c>
      <c r="B4" s="5" t="n">
        <v>288610</v>
      </c>
      <c r="C4" s="5" t="n">
        <v>286734</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stimated reclassification</t>
        </is>
      </c>
      <c r="B7" s="6" t="n">
        <v>2900</v>
      </c>
      <c r="C7" s="4" t="inlineStr">
        <is>
          <t xml:space="preserve"> </t>
        </is>
      </c>
      <c r="D7" s="4" t="inlineStr">
        <is>
          <t xml:space="preserve"> </t>
        </is>
      </c>
    </row>
    <row r="8">
      <c r="A8" s="4" t="inlineStr">
        <is>
          <t>Revolv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term debt</t>
        </is>
      </c>
      <c r="B10" s="6" t="n">
        <v>188610</v>
      </c>
      <c r="C10" s="6" t="n">
        <v>226559</v>
      </c>
      <c r="D10" s="5" t="n">
        <v>2000</v>
      </c>
    </row>
    <row r="11">
      <c r="A11" s="4" t="inlineStr">
        <is>
          <t>Other assets | Level 2 | Fair Value, Measurements,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terest rate swaps</t>
        </is>
      </c>
      <c r="B13" s="5" t="n">
        <v>6620</v>
      </c>
      <c r="C13" s="5" t="n">
        <v>0</v>
      </c>
      <c r="D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arn-out Obligation Measured on Recurring Basis (Details) - Fair Value, Measurements, Recurring - Level 3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1250</v>
      </c>
      <c r="C4" s="5" t="n">
        <v>0</v>
      </c>
    </row>
    <row r="5">
      <c r="A5" s="4" t="inlineStr">
        <is>
          <t>Reclassifications from long-term to current</t>
        </is>
      </c>
      <c r="B5" s="6" t="n">
        <v>0</v>
      </c>
      <c r="C5" s="4" t="inlineStr">
        <is>
          <t xml:space="preserve"> </t>
        </is>
      </c>
    </row>
    <row r="6">
      <c r="A6" s="4" t="inlineStr">
        <is>
          <t>Acquisition date fair value of contingent consideration</t>
        </is>
      </c>
      <c r="B6" s="6" t="n">
        <v>-1250</v>
      </c>
      <c r="C6" s="6" t="n">
        <v>2000</v>
      </c>
    </row>
    <row r="7">
      <c r="A7" s="4" t="inlineStr">
        <is>
          <t>Earn-out payments</t>
        </is>
      </c>
      <c r="B7" s="4" t="inlineStr">
        <is>
          <t xml:space="preserve"> </t>
        </is>
      </c>
      <c r="C7" s="6" t="n">
        <v>-750</v>
      </c>
    </row>
    <row r="8">
      <c r="A8" s="4" t="inlineStr">
        <is>
          <t>Ending balance</t>
        </is>
      </c>
      <c r="B8" s="6" t="n">
        <v>0</v>
      </c>
      <c r="C8" s="6" t="n">
        <v>1250</v>
      </c>
    </row>
    <row r="9">
      <c r="A9" s="4" t="inlineStr">
        <is>
          <t>Current portion</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1000</v>
      </c>
      <c r="C11" s="6" t="n">
        <v>0</v>
      </c>
    </row>
    <row r="12">
      <c r="A12" s="4" t="inlineStr">
        <is>
          <t>Reclassifications from long-term to current</t>
        </is>
      </c>
      <c r="B12" s="6" t="n">
        <v>250</v>
      </c>
      <c r="C12" s="4" t="inlineStr">
        <is>
          <t xml:space="preserve"> </t>
        </is>
      </c>
    </row>
    <row r="13">
      <c r="A13" s="4" t="inlineStr">
        <is>
          <t>Acquisition date fair value of contingent consideration</t>
        </is>
      </c>
      <c r="B13" s="6" t="n">
        <v>-1250</v>
      </c>
      <c r="C13" s="6" t="n">
        <v>1750</v>
      </c>
    </row>
    <row r="14">
      <c r="A14" s="4" t="inlineStr">
        <is>
          <t>Earn-out payments</t>
        </is>
      </c>
      <c r="B14" s="4" t="inlineStr">
        <is>
          <t xml:space="preserve"> </t>
        </is>
      </c>
      <c r="C14" s="6" t="n">
        <v>-750</v>
      </c>
    </row>
    <row r="15">
      <c r="A15" s="4" t="inlineStr">
        <is>
          <t>Ending balance</t>
        </is>
      </c>
      <c r="B15" s="6" t="n">
        <v>0</v>
      </c>
      <c r="C15" s="6" t="n">
        <v>1000</v>
      </c>
    </row>
    <row r="16">
      <c r="A16" s="4" t="inlineStr">
        <is>
          <t>Long-term portion</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6" t="n">
        <v>250</v>
      </c>
      <c r="C18" s="6" t="n">
        <v>0</v>
      </c>
    </row>
    <row r="19">
      <c r="A19" s="4" t="inlineStr">
        <is>
          <t>Reclassifications from long-term to current</t>
        </is>
      </c>
      <c r="B19" s="6" t="n">
        <v>-250</v>
      </c>
      <c r="C19" s="4" t="inlineStr">
        <is>
          <t xml:space="preserve"> </t>
        </is>
      </c>
    </row>
    <row r="20">
      <c r="A20" s="4" t="inlineStr">
        <is>
          <t>Acquisition date fair value of contingent consideration</t>
        </is>
      </c>
      <c r="B20" s="6" t="n">
        <v>0</v>
      </c>
      <c r="C20" s="6" t="n">
        <v>250</v>
      </c>
    </row>
    <row r="21">
      <c r="A21" s="4" t="inlineStr">
        <is>
          <t>Earn-out payments</t>
        </is>
      </c>
      <c r="B21" s="4" t="inlineStr">
        <is>
          <t xml:space="preserve"> </t>
        </is>
      </c>
      <c r="C21" s="6" t="n">
        <v>0</v>
      </c>
    </row>
    <row r="22">
      <c r="A22" s="4" t="inlineStr">
        <is>
          <t>Ending balance</t>
        </is>
      </c>
      <c r="B22" s="5" t="n">
        <v>0</v>
      </c>
      <c r="C22" s="5" t="n">
        <v>2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ubsequent Events (Details) $ in Millions</t>
        </is>
      </c>
      <c r="B1" s="2" t="inlineStr">
        <is>
          <t>Feb. 01, 2023 USD ($)</t>
        </is>
      </c>
    </row>
    <row r="2">
      <c r="A2" s="4" t="inlineStr">
        <is>
          <t>Subsequent Event | Precision Fuel Components, LLC</t>
        </is>
      </c>
      <c r="B2" s="4" t="inlineStr">
        <is>
          <t xml:space="preserve"> </t>
        </is>
      </c>
    </row>
    <row r="3">
      <c r="A3" s="3" t="inlineStr">
        <is>
          <t>Subsequent Event [Line Items]</t>
        </is>
      </c>
      <c r="B3" s="4" t="inlineStr">
        <is>
          <t xml:space="preserve"> </t>
        </is>
      </c>
    </row>
    <row r="4">
      <c r="A4" s="4" t="inlineStr">
        <is>
          <t>Cash consideration</t>
        </is>
      </c>
      <c r="B4" s="11" t="n">
        <v>1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 on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677</v>
      </c>
      <c r="C5" s="5" t="n">
        <v>1493</v>
      </c>
      <c r="D5" s="5" t="n">
        <v>396</v>
      </c>
    </row>
    <row r="6">
      <c r="A6" s="4" t="inlineStr">
        <is>
          <t>Additions Charged to Statement of Income Accounts</t>
        </is>
      </c>
      <c r="B6" s="6" t="n">
        <v>2177</v>
      </c>
      <c r="C6" s="6" t="n">
        <v>572</v>
      </c>
      <c r="D6" s="6" t="n">
        <v>1767</v>
      </c>
    </row>
    <row r="7">
      <c r="A7" s="4" t="inlineStr">
        <is>
          <t>Deductions</t>
        </is>
      </c>
      <c r="B7" s="6" t="n">
        <v>1742</v>
      </c>
      <c r="C7" s="6" t="n">
        <v>388</v>
      </c>
      <c r="D7" s="6" t="n">
        <v>670</v>
      </c>
    </row>
    <row r="8">
      <c r="A8" s="4" t="inlineStr">
        <is>
          <t>Balance at End of Year</t>
        </is>
      </c>
      <c r="B8" s="6" t="n">
        <v>2112</v>
      </c>
      <c r="C8" s="6" t="n">
        <v>1677</v>
      </c>
      <c r="D8" s="6" t="n">
        <v>1493</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8257</v>
      </c>
      <c r="C11" s="6" t="n">
        <v>7926</v>
      </c>
      <c r="D11" s="6" t="n">
        <v>1165</v>
      </c>
    </row>
    <row r="12">
      <c r="A12" s="4" t="inlineStr">
        <is>
          <t>Additions Charged to Statement of Income Accounts</t>
        </is>
      </c>
      <c r="B12" s="6" t="n">
        <v>78</v>
      </c>
      <c r="C12" s="6" t="n">
        <v>331</v>
      </c>
      <c r="D12" s="6" t="n">
        <v>6761</v>
      </c>
    </row>
    <row r="13">
      <c r="A13" s="4" t="inlineStr">
        <is>
          <t>Deductions</t>
        </is>
      </c>
      <c r="B13" s="6" t="n">
        <v>0</v>
      </c>
      <c r="C13" s="6" t="n">
        <v>0</v>
      </c>
      <c r="D13" s="6" t="n">
        <v>0</v>
      </c>
    </row>
    <row r="14">
      <c r="A14" s="4" t="inlineStr">
        <is>
          <t>Balance at End of Year</t>
        </is>
      </c>
      <c r="B14" s="5" t="n">
        <v>8335</v>
      </c>
      <c r="C14" s="5" t="n">
        <v>8257</v>
      </c>
      <c r="D14" s="5" t="n">
        <v>79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8059000</v>
      </c>
      <c r="C4" s="5" t="n">
        <v>7966000</v>
      </c>
      <c r="D4" s="5" t="n">
        <v>-5171000</v>
      </c>
    </row>
    <row r="5">
      <c r="A5" s="3" t="inlineStr">
        <is>
          <t xml:space="preserve">  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5570000</v>
      </c>
      <c r="C6" s="6" t="n">
        <v>25600000</v>
      </c>
      <c r="D6" s="6" t="n">
        <v>24135000</v>
      </c>
    </row>
    <row r="7">
      <c r="A7" s="4" t="inlineStr">
        <is>
          <t>Deferred taxes</t>
        </is>
      </c>
      <c r="B7" s="6" t="n">
        <v>-1139000</v>
      </c>
      <c r="C7" s="6" t="n">
        <v>-4356000</v>
      </c>
      <c r="D7" s="6" t="n">
        <v>106000</v>
      </c>
    </row>
    <row r="8">
      <c r="A8" s="4" t="inlineStr">
        <is>
          <t>Stock-based compensation</t>
        </is>
      </c>
      <c r="B8" s="6" t="n">
        <v>4465000</v>
      </c>
      <c r="C8" s="6" t="n">
        <v>3932000</v>
      </c>
      <c r="D8" s="6" t="n">
        <v>2858000</v>
      </c>
    </row>
    <row r="9">
      <c r="A9" s="4" t="inlineStr">
        <is>
          <t>Provision for inventory</t>
        </is>
      </c>
      <c r="B9" s="6" t="n">
        <v>1094000</v>
      </c>
      <c r="C9" s="6" t="n">
        <v>24420000</v>
      </c>
      <c r="D9" s="6" t="n">
        <v>0</v>
      </c>
    </row>
    <row r="10">
      <c r="A10" s="4" t="inlineStr">
        <is>
          <t>Loss on sale of a business entity and certain assets</t>
        </is>
      </c>
      <c r="B10" s="6" t="n">
        <v>0</v>
      </c>
      <c r="C10" s="6" t="n">
        <v>0</v>
      </c>
      <c r="D10" s="6" t="n">
        <v>8214000</v>
      </c>
    </row>
    <row r="11">
      <c r="A11" s="4" t="inlineStr">
        <is>
          <t>Loss (gain) on sale of property and equipment</t>
        </is>
      </c>
      <c r="B11" s="6" t="n">
        <v>122000</v>
      </c>
      <c r="C11" s="6" t="n">
        <v>-64000</v>
      </c>
      <c r="D11" s="6" t="n">
        <v>-1051000</v>
      </c>
    </row>
    <row r="12">
      <c r="A12" s="4" t="inlineStr">
        <is>
          <t>Goodwill and intangible asset impairment</t>
        </is>
      </c>
      <c r="B12" s="6" t="n">
        <v>0</v>
      </c>
      <c r="C12" s="6" t="n">
        <v>0</v>
      </c>
      <c r="D12" s="6" t="n">
        <v>33734000</v>
      </c>
    </row>
    <row r="13">
      <c r="A13" s="4" t="inlineStr">
        <is>
          <t>Earn-out obligation fair value adjustment</t>
        </is>
      </c>
      <c r="B13" s="6" t="n">
        <v>0</v>
      </c>
      <c r="C13" s="6" t="n">
        <v>0</v>
      </c>
      <c r="D13" s="6" t="n">
        <v>-4999000</v>
      </c>
    </row>
    <row r="14">
      <c r="A14" s="3" t="inlineStr">
        <is>
          <t>Changes in operating assets and liabilities, net of impact of acquisitions:</t>
        </is>
      </c>
      <c r="B14" s="4" t="inlineStr">
        <is>
          <t xml:space="preserve"> </t>
        </is>
      </c>
      <c r="C14" s="4" t="inlineStr">
        <is>
          <t xml:space="preserve"> </t>
        </is>
      </c>
      <c r="D14" s="4" t="inlineStr">
        <is>
          <t xml:space="preserve"> </t>
        </is>
      </c>
    </row>
    <row r="15">
      <c r="A15" s="4" t="inlineStr">
        <is>
          <t>Receivables</t>
        </is>
      </c>
      <c r="B15" s="6" t="n">
        <v>-26606000</v>
      </c>
      <c r="C15" s="6" t="n">
        <v>-9413000</v>
      </c>
      <c r="D15" s="6" t="n">
        <v>7732000</v>
      </c>
    </row>
    <row r="16">
      <c r="A16" s="4" t="inlineStr">
        <is>
          <t>Unbilled receivables</t>
        </is>
      </c>
      <c r="B16" s="6" t="n">
        <v>-6425000</v>
      </c>
      <c r="C16" s="6" t="n">
        <v>-5542000</v>
      </c>
      <c r="D16" s="6" t="n">
        <v>19694000</v>
      </c>
    </row>
    <row r="17">
      <c r="A17" s="4" t="inlineStr">
        <is>
          <t>Inventories</t>
        </is>
      </c>
      <c r="B17" s="6" t="n">
        <v>-59099000</v>
      </c>
      <c r="C17" s="6" t="n">
        <v>-80021000</v>
      </c>
      <c r="D17" s="6" t="n">
        <v>-50172000</v>
      </c>
    </row>
    <row r="18">
      <c r="A18" s="4" t="inlineStr">
        <is>
          <t>Other current assets and noncurrent assets</t>
        </is>
      </c>
      <c r="B18" s="6" t="n">
        <v>-4522000</v>
      </c>
      <c r="C18" s="6" t="n">
        <v>-14247000</v>
      </c>
      <c r="D18" s="6" t="n">
        <v>-1722000</v>
      </c>
    </row>
    <row r="19">
      <c r="A19" s="4" t="inlineStr">
        <is>
          <t>Accounts payable and deferred compensation</t>
        </is>
      </c>
      <c r="B19" s="6" t="n">
        <v>36193000</v>
      </c>
      <c r="C19" s="6" t="n">
        <v>33210000</v>
      </c>
      <c r="D19" s="6" t="n">
        <v>3503000</v>
      </c>
    </row>
    <row r="20">
      <c r="A20" s="4" t="inlineStr">
        <is>
          <t>Accrued expenses and other current and noncurrent liabilities</t>
        </is>
      </c>
      <c r="B20" s="6" t="n">
        <v>10339000</v>
      </c>
      <c r="C20" s="6" t="n">
        <v>913000</v>
      </c>
      <c r="D20" s="6" t="n">
        <v>-1100000</v>
      </c>
    </row>
    <row r="21">
      <c r="A21" s="4" t="inlineStr">
        <is>
          <t>Net cash provided by (used in) operating activities</t>
        </is>
      </c>
      <c r="B21" s="6" t="n">
        <v>8051000</v>
      </c>
      <c r="C21" s="6" t="n">
        <v>-17602000</v>
      </c>
      <c r="D21" s="6" t="n">
        <v>357610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1212000</v>
      </c>
      <c r="C23" s="6" t="n">
        <v>-10520000</v>
      </c>
      <c r="D23" s="6" t="n">
        <v>-4427000</v>
      </c>
    </row>
    <row r="24">
      <c r="A24" s="4" t="inlineStr">
        <is>
          <t>Proceeds from the sale of property and equipment</t>
        </is>
      </c>
      <c r="B24" s="6" t="n">
        <v>0</v>
      </c>
      <c r="C24" s="6" t="n">
        <v>68000</v>
      </c>
      <c r="D24" s="6" t="n">
        <v>2875000</v>
      </c>
    </row>
    <row r="25">
      <c r="A25" s="4" t="inlineStr">
        <is>
          <t>Proceeds from payments on notes receivable</t>
        </is>
      </c>
      <c r="B25" s="6" t="n">
        <v>8835000</v>
      </c>
      <c r="C25" s="6" t="n">
        <v>2906000</v>
      </c>
      <c r="D25" s="6" t="n">
        <v>1856000</v>
      </c>
    </row>
    <row r="26">
      <c r="A26" s="4" t="inlineStr">
        <is>
          <t>Proceeds from sale of a business entity and certain assets</t>
        </is>
      </c>
      <c r="B26" s="6" t="n">
        <v>0</v>
      </c>
      <c r="C26" s="6" t="n">
        <v>0</v>
      </c>
      <c r="D26" s="6" t="n">
        <v>19915000</v>
      </c>
    </row>
    <row r="27">
      <c r="A27" s="4" t="inlineStr">
        <is>
          <t>Earn-out obligation payments</t>
        </is>
      </c>
      <c r="B27" s="6" t="n">
        <v>0</v>
      </c>
      <c r="C27" s="6" t="n">
        <v>-750000</v>
      </c>
      <c r="D27" s="4" t="inlineStr">
        <is>
          <t xml:space="preserve"> </t>
        </is>
      </c>
    </row>
    <row r="28">
      <c r="A28" s="4" t="inlineStr">
        <is>
          <t>Cash paid for acquisitions, net of cash acquired</t>
        </is>
      </c>
      <c r="B28" s="6" t="n">
        <v>0</v>
      </c>
      <c r="C28" s="6" t="n">
        <v>-53336000</v>
      </c>
      <c r="D28" s="6" t="n">
        <v>0</v>
      </c>
    </row>
    <row r="29">
      <c r="A29" s="4" t="inlineStr">
        <is>
          <t>Net cash (used in) provided by investing activities</t>
        </is>
      </c>
      <c r="B29" s="6" t="n">
        <v>-2377000</v>
      </c>
      <c r="C29" s="6" t="n">
        <v>-61632000</v>
      </c>
      <c r="D29" s="6" t="n">
        <v>20219000</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on loan agreement</t>
        </is>
      </c>
      <c r="B31" s="6" t="n">
        <v>520223000</v>
      </c>
      <c r="C31" s="6" t="n">
        <v>491567000</v>
      </c>
      <c r="D31" s="6" t="n">
        <v>432999000</v>
      </c>
    </row>
    <row r="32">
      <c r="A32" s="4" t="inlineStr">
        <is>
          <t>Repayments on loan agreement</t>
        </is>
      </c>
      <c r="B32" s="6" t="n">
        <v>-518347000</v>
      </c>
      <c r="C32" s="6" t="n">
        <v>-458294000</v>
      </c>
      <c r="D32" s="6" t="n">
        <v>-452338000</v>
      </c>
    </row>
    <row r="33">
      <c r="A33" s="4" t="inlineStr">
        <is>
          <t>Proceeds from issuance of common stock</t>
        </is>
      </c>
      <c r="B33" s="6" t="n">
        <v>899000</v>
      </c>
      <c r="C33" s="6" t="n">
        <v>52017000</v>
      </c>
      <c r="D33" s="6" t="n">
        <v>0</v>
      </c>
    </row>
    <row r="34">
      <c r="A34" s="4" t="inlineStr">
        <is>
          <t>Earn-out obligation payments</t>
        </is>
      </c>
      <c r="B34" s="6" t="n">
        <v>-1250000</v>
      </c>
      <c r="C34" s="6" t="n">
        <v>0</v>
      </c>
      <c r="D34" s="6" t="n">
        <v>-31701000</v>
      </c>
    </row>
    <row r="35">
      <c r="A35" s="4" t="inlineStr">
        <is>
          <t>Payment of debt financing costs</t>
        </is>
      </c>
      <c r="B35" s="6" t="n">
        <v>-1113000</v>
      </c>
      <c r="C35" s="6" t="n">
        <v>-808000</v>
      </c>
      <c r="D35" s="6" t="n">
        <v>-636000</v>
      </c>
    </row>
    <row r="36">
      <c r="A36" s="4" t="inlineStr">
        <is>
          <t>Payment of taxes for equity transactions</t>
        </is>
      </c>
      <c r="B36" s="6" t="n">
        <v>-1015000</v>
      </c>
      <c r="C36" s="6" t="n">
        <v>-681000</v>
      </c>
      <c r="D36" s="6" t="n">
        <v>-690000</v>
      </c>
    </row>
    <row r="37">
      <c r="A37" s="4" t="inlineStr">
        <is>
          <t>Dividends paid</t>
        </is>
      </c>
      <c r="B37" s="6" t="n">
        <v>-5111000</v>
      </c>
      <c r="C37" s="6" t="n">
        <v>-4427000</v>
      </c>
      <c r="D37" s="6" t="n">
        <v>-3970000</v>
      </c>
    </row>
    <row r="38">
      <c r="A38" s="4" t="inlineStr">
        <is>
          <t>Net cash (used in) provided by financing activities</t>
        </is>
      </c>
      <c r="B38" s="6" t="n">
        <v>-5714000</v>
      </c>
      <c r="C38" s="6" t="n">
        <v>79374000</v>
      </c>
      <c r="D38" s="6" t="n">
        <v>-56336000</v>
      </c>
    </row>
    <row r="39">
      <c r="A39" s="4" t="inlineStr">
        <is>
          <t>Net (decrease) increase in cash and cash equivalents</t>
        </is>
      </c>
      <c r="B39" s="6" t="n">
        <v>-40000</v>
      </c>
      <c r="C39" s="6" t="n">
        <v>140000</v>
      </c>
      <c r="D39" s="6" t="n">
        <v>-356000</v>
      </c>
    </row>
    <row r="40">
      <c r="A40" s="4" t="inlineStr">
        <is>
          <t>Cash and cash equivalents at beginning of year</t>
        </is>
      </c>
      <c r="B40" s="6" t="n">
        <v>518000</v>
      </c>
      <c r="C40" s="6" t="n">
        <v>378000</v>
      </c>
      <c r="D40" s="6" t="n">
        <v>734000</v>
      </c>
    </row>
    <row r="41">
      <c r="A41" s="4" t="inlineStr">
        <is>
          <t>Cash and cash equivalents at end of year</t>
        </is>
      </c>
      <c r="B41" s="6" t="n">
        <v>478000</v>
      </c>
      <c r="C41" s="6" t="n">
        <v>518000</v>
      </c>
      <c r="D41" s="6" t="n">
        <v>378000</v>
      </c>
    </row>
    <row r="42">
      <c r="A42" s="3" t="inlineStr">
        <is>
          <t>Supplemental cash flow disclosures:</t>
        </is>
      </c>
      <c r="B42" s="4" t="inlineStr">
        <is>
          <t xml:space="preserve"> </t>
        </is>
      </c>
      <c r="C42" s="4" t="inlineStr">
        <is>
          <t xml:space="preserve"> </t>
        </is>
      </c>
      <c r="D42" s="4" t="inlineStr">
        <is>
          <t xml:space="preserve"> </t>
        </is>
      </c>
    </row>
    <row r="43">
      <c r="A43" s="4" t="inlineStr">
        <is>
          <t>Cash paid for interest</t>
        </is>
      </c>
      <c r="B43" s="6" t="n">
        <v>16423000</v>
      </c>
      <c r="C43" s="6" t="n">
        <v>12146000</v>
      </c>
      <c r="D43" s="6" t="n">
        <v>13936000</v>
      </c>
    </row>
    <row r="44">
      <c r="A44" s="4" t="inlineStr">
        <is>
          <t>Cash paid for income taxes</t>
        </is>
      </c>
      <c r="B44" s="6" t="n">
        <v>10332000</v>
      </c>
      <c r="C44" s="6" t="n">
        <v>7536000</v>
      </c>
      <c r="D44" s="6" t="n">
        <v>4759000</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Notes receivable from the sale of a business entity and certain assets</t>
        </is>
      </c>
      <c r="B46" s="6" t="n">
        <v>0</v>
      </c>
      <c r="C46" s="6" t="n">
        <v>0</v>
      </c>
      <c r="D46" s="6" t="n">
        <v>12852000</v>
      </c>
    </row>
    <row r="47">
      <c r="A47" s="4" t="inlineStr">
        <is>
          <t>Earn-out obligation in connection with acquisitions</t>
        </is>
      </c>
      <c r="B47" s="5" t="n">
        <v>0</v>
      </c>
      <c r="C47" s="5" t="n">
        <v>1250000</v>
      </c>
      <c r="D4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3:01:29Z</dcterms:created>
  <dcterms:modified xmlns:dcterms="http://purl.org/dc/terms/" xmlns:xsi="http://www.w3.org/2001/XMLSchema-instance" xsi:type="dcterms:W3CDTF">2023-03-09T23:01:29Z</dcterms:modified>
</cp:coreProperties>
</file>